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of Company and Ba" sheetId="7" state="visible" r:id="rId7"/>
    <sheet xmlns:r="http://schemas.openxmlformats.org/officeDocument/2006/relationships" name="2. Summary of Significant Accou" sheetId="8" state="visible" r:id="rId8"/>
    <sheet xmlns:r="http://schemas.openxmlformats.org/officeDocument/2006/relationships" name="3. Revenue Recognition" sheetId="9" state="visible" r:id="rId9"/>
    <sheet xmlns:r="http://schemas.openxmlformats.org/officeDocument/2006/relationships" name="4. Accounts Receivable and Due " sheetId="10" state="visible" r:id="rId10"/>
    <sheet xmlns:r="http://schemas.openxmlformats.org/officeDocument/2006/relationships" name="5. Inventories" sheetId="11" state="visible" r:id="rId11"/>
    <sheet xmlns:r="http://schemas.openxmlformats.org/officeDocument/2006/relationships" name="6. Properties, Plants and Equip" sheetId="12" state="visible" r:id="rId12"/>
    <sheet xmlns:r="http://schemas.openxmlformats.org/officeDocument/2006/relationships" name="7. Asset Retirement Obligation " sheetId="13" state="visible" r:id="rId13"/>
    <sheet xmlns:r="http://schemas.openxmlformats.org/officeDocument/2006/relationships" name="8. Long-Term Debt" sheetId="14" state="visible" r:id="rId14"/>
    <sheet xmlns:r="http://schemas.openxmlformats.org/officeDocument/2006/relationships" name="9. Notes Payable to Bank" sheetId="15" state="visible" r:id="rId15"/>
    <sheet xmlns:r="http://schemas.openxmlformats.org/officeDocument/2006/relationships" name="10. Hillgrove Advances Payable" sheetId="16" state="visible" r:id="rId16"/>
    <sheet xmlns:r="http://schemas.openxmlformats.org/officeDocument/2006/relationships" name="11. Stockholder's Equity" sheetId="17" state="visible" r:id="rId17"/>
    <sheet xmlns:r="http://schemas.openxmlformats.org/officeDocument/2006/relationships" name="12. 2000 Stock Plan" sheetId="18" state="visible" r:id="rId18"/>
    <sheet xmlns:r="http://schemas.openxmlformats.org/officeDocument/2006/relationships" name="13. Income Taxes" sheetId="19" state="visible" r:id="rId19"/>
    <sheet xmlns:r="http://schemas.openxmlformats.org/officeDocument/2006/relationships" name="14. Related Party Transactions" sheetId="20" state="visible" r:id="rId20"/>
    <sheet xmlns:r="http://schemas.openxmlformats.org/officeDocument/2006/relationships" name="15. Commitments and Contingenci" sheetId="21" state="visible" r:id="rId21"/>
    <sheet xmlns:r="http://schemas.openxmlformats.org/officeDocument/2006/relationships" name="16. Business Segments" sheetId="22" state="visible" r:id="rId22"/>
    <sheet xmlns:r="http://schemas.openxmlformats.org/officeDocument/2006/relationships" name="17. CARES Act Loan" sheetId="23" state="visible" r:id="rId23"/>
    <sheet xmlns:r="http://schemas.openxmlformats.org/officeDocument/2006/relationships" name="18. Subsequent Events" sheetId="24" state="visible" r:id="rId24"/>
    <sheet xmlns:r="http://schemas.openxmlformats.org/officeDocument/2006/relationships" name="2. Summary of Significant Acc_2" sheetId="25" state="visible" r:id="rId25"/>
    <sheet xmlns:r="http://schemas.openxmlformats.org/officeDocument/2006/relationships" name="2. Summary of Significant Acc_3" sheetId="26" state="visible" r:id="rId26"/>
    <sheet xmlns:r="http://schemas.openxmlformats.org/officeDocument/2006/relationships" name="3. Revenue Recognition (Tables)" sheetId="27" state="visible" r:id="rId27"/>
    <sheet xmlns:r="http://schemas.openxmlformats.org/officeDocument/2006/relationships" name="4. Accounts Receivable and Du_2" sheetId="28" state="visible" r:id="rId28"/>
    <sheet xmlns:r="http://schemas.openxmlformats.org/officeDocument/2006/relationships" name="5. Inventories (Tables)" sheetId="29" state="visible" r:id="rId29"/>
    <sheet xmlns:r="http://schemas.openxmlformats.org/officeDocument/2006/relationships" name="6. Properties, Plants and Equ_2" sheetId="30" state="visible" r:id="rId30"/>
    <sheet xmlns:r="http://schemas.openxmlformats.org/officeDocument/2006/relationships" name="7. Asset Retirement Obligatio_2" sheetId="31" state="visible" r:id="rId31"/>
    <sheet xmlns:r="http://schemas.openxmlformats.org/officeDocument/2006/relationships" name="8. Long-Term Debt (Tables)" sheetId="32" state="visible" r:id="rId32"/>
    <sheet xmlns:r="http://schemas.openxmlformats.org/officeDocument/2006/relationships" name="9. Notes Payable to Bank (Table" sheetId="33" state="visible" r:id="rId33"/>
    <sheet xmlns:r="http://schemas.openxmlformats.org/officeDocument/2006/relationships" name="11. Stockholder's Equity (Table" sheetId="34" state="visible" r:id="rId34"/>
    <sheet xmlns:r="http://schemas.openxmlformats.org/officeDocument/2006/relationships" name="13. Income Taxes (Tables)" sheetId="35" state="visible" r:id="rId35"/>
    <sheet xmlns:r="http://schemas.openxmlformats.org/officeDocument/2006/relationships" name="16. Business Segments (Tables)"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3. Revenue Recognition (Details" sheetId="39" state="visible" r:id="rId39"/>
    <sheet xmlns:r="http://schemas.openxmlformats.org/officeDocument/2006/relationships" name="3. Revenue Recognition (Detai_2" sheetId="40" state="visible" r:id="rId40"/>
    <sheet xmlns:r="http://schemas.openxmlformats.org/officeDocument/2006/relationships" name="3. Revenue Recognition (Detai_3" sheetId="41" state="visible" r:id="rId41"/>
    <sheet xmlns:r="http://schemas.openxmlformats.org/officeDocument/2006/relationships" name="3. Revenue Recognition (Detai_4" sheetId="42" state="visible" r:id="rId42"/>
    <sheet xmlns:r="http://schemas.openxmlformats.org/officeDocument/2006/relationships" name="3. Revenue Recognition (Detai_5" sheetId="43" state="visible" r:id="rId43"/>
    <sheet xmlns:r="http://schemas.openxmlformats.org/officeDocument/2006/relationships" name="4. Accounts Receivable and Du_3" sheetId="44" state="visible" r:id="rId44"/>
    <sheet xmlns:r="http://schemas.openxmlformats.org/officeDocument/2006/relationships" name="5. Inventories (Details)" sheetId="45" state="visible" r:id="rId45"/>
    <sheet xmlns:r="http://schemas.openxmlformats.org/officeDocument/2006/relationships" name="5. Inventories (Details Narrati" sheetId="46" state="visible" r:id="rId46"/>
    <sheet xmlns:r="http://schemas.openxmlformats.org/officeDocument/2006/relationships" name="6. Properties, Plants and Equ_3" sheetId="47" state="visible" r:id="rId47"/>
    <sheet xmlns:r="http://schemas.openxmlformats.org/officeDocument/2006/relationships" name="6. Properties, Plants and Equ_4" sheetId="48" state="visible" r:id="rId48"/>
    <sheet xmlns:r="http://schemas.openxmlformats.org/officeDocument/2006/relationships" name="7. Asset Retirement Obligatio_3" sheetId="49" state="visible" r:id="rId49"/>
    <sheet xmlns:r="http://schemas.openxmlformats.org/officeDocument/2006/relationships" name="7. Asset Retirement Obligatio_4" sheetId="50" state="visible" r:id="rId50"/>
    <sheet xmlns:r="http://schemas.openxmlformats.org/officeDocument/2006/relationships" name="8. Long-Term Debt (Details)" sheetId="51" state="visible" r:id="rId51"/>
    <sheet xmlns:r="http://schemas.openxmlformats.org/officeDocument/2006/relationships" name="8. Long-Term Debt (Details 1)" sheetId="52" state="visible" r:id="rId52"/>
    <sheet xmlns:r="http://schemas.openxmlformats.org/officeDocument/2006/relationships" name="9. Notes Payable to Bank (Detai" sheetId="53" state="visible" r:id="rId53"/>
    <sheet xmlns:r="http://schemas.openxmlformats.org/officeDocument/2006/relationships" name="11. Stockholder's Equity (Detai" sheetId="54" state="visible" r:id="rId54"/>
    <sheet xmlns:r="http://schemas.openxmlformats.org/officeDocument/2006/relationships" name="13. Income Taxes (Details)" sheetId="55" state="visible" r:id="rId55"/>
    <sheet xmlns:r="http://schemas.openxmlformats.org/officeDocument/2006/relationships" name="13. Income Taxes (Details 1)" sheetId="56" state="visible" r:id="rId56"/>
    <sheet xmlns:r="http://schemas.openxmlformats.org/officeDocument/2006/relationships" name="13. Income Taxes (Details 2)" sheetId="57" state="visible" r:id="rId57"/>
    <sheet xmlns:r="http://schemas.openxmlformats.org/officeDocument/2006/relationships" name="13. Income Taxes (Details Narra" sheetId="58" state="visible" r:id="rId58"/>
    <sheet xmlns:r="http://schemas.openxmlformats.org/officeDocument/2006/relationships" name="14. Related Party Transactions " sheetId="59" state="visible" r:id="rId59"/>
    <sheet xmlns:r="http://schemas.openxmlformats.org/officeDocument/2006/relationships" name="15. Commitments and Contingen_2" sheetId="60" state="visible" r:id="rId60"/>
    <sheet xmlns:r="http://schemas.openxmlformats.org/officeDocument/2006/relationships" name="16. Business Segments (Details)" sheetId="61" state="visible" r:id="rId61"/>
    <sheet xmlns:r="http://schemas.openxmlformats.org/officeDocument/2006/relationships" name="16. Business Segments (Details " sheetId="62" state="visible" r:id="rId62"/>
    <sheet xmlns:r="http://schemas.openxmlformats.org/officeDocument/2006/relationships" name="16. Business Segments (Detail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And Entity Information</t>
        </is>
      </c>
    </row>
    <row r="4">
      <c r="A4" s="4" t="inlineStr">
        <is>
          <t>Entity Registrant Name</t>
        </is>
      </c>
      <c r="B4" s="4" t="inlineStr">
        <is>
          <t>UNITED STATES ANTIMONY CORP</t>
        </is>
      </c>
    </row>
    <row r="5">
      <c r="A5" s="4" t="inlineStr">
        <is>
          <t>Entity Central Index Key</t>
        </is>
      </c>
      <c r="B5" s="4" t="inlineStr">
        <is>
          <t>000010153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MT</t>
        </is>
      </c>
    </row>
    <row r="19">
      <c r="A19" s="4" t="inlineStr">
        <is>
          <t>Entity File Number</t>
        </is>
      </c>
      <c r="B19" s="4" t="inlineStr">
        <is>
          <t>001-08675</t>
        </is>
      </c>
    </row>
    <row r="20">
      <c r="A20" s="4" t="inlineStr">
        <is>
          <t>Entity Public Float</t>
        </is>
      </c>
      <c r="D20" s="5" t="n">
        <v>31287606</v>
      </c>
    </row>
    <row r="21">
      <c r="A21" s="4" t="inlineStr">
        <is>
          <t>Entity Common Stock, Shares Outstanding</t>
        </is>
      </c>
      <c r="C21" s="6" t="n">
        <v>1028001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Accounts Receivable and Due to Factor</t>
        </is>
      </c>
      <c r="B1" s="2" t="inlineStr">
        <is>
          <t>12 Months Ended</t>
        </is>
      </c>
    </row>
    <row r="2">
      <c r="B2" s="2" t="inlineStr">
        <is>
          <t>Dec. 31, 2020</t>
        </is>
      </c>
    </row>
    <row r="3">
      <c r="A3" s="3" t="inlineStr">
        <is>
          <t>Receivables [Abstract]</t>
        </is>
      </c>
    </row>
    <row r="4">
      <c r="A4" s="4" t="inlineStr">
        <is>
          <t>Accounts Receivable and Due to Factor</t>
        </is>
      </c>
      <c r="B4" s="4" t="inlineStr">
        <is>
          <t xml:space="preserve">The
Company factors designated trade receivables pursuant to a factoring agreement with LSC Funding Group L.C., an unrelated factor
(the “Factor”). The agreement is for a term of one year with automatic renewal for additional one-year
terms. The agreement specifies that eligible trade receivables are factored with recourse. The performance of all obligations
and payments to the factoring company was personally guaranteed by John C. Lawrence, the Company’s previous President and
Chairman of the Board of Directors. The existing agreement will be addressed in 2021 to account for Mr. Lawrence’s death
and that impact on the personal guarantee.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Receivables,
net of allowances, are presented as current assets and the amount potentially due to the Factor is included in current accrued
liabilities.
Accounts
Receivable December
31, 2020 December
31, 2019
Accounts
receivable - non factored $ 222,034 $ 273,573
Accounts
receivable - factored with recourse 16,600 10,880
Accounts
receivable - net $ 238,634 $ 284,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12 Months Ended</t>
        </is>
      </c>
    </row>
    <row r="2">
      <c r="B2" s="2" t="inlineStr">
        <is>
          <t>Dec. 31, 2020</t>
        </is>
      </c>
    </row>
    <row r="3">
      <c r="A3" s="3" t="inlineStr">
        <is>
          <t>Inventory Disclosure [Abstract]</t>
        </is>
      </c>
    </row>
    <row r="4">
      <c r="A4" s="4" t="inlineStr">
        <is>
          <t>Inventories</t>
        </is>
      </c>
      <c r="B4" s="4" t="inlineStr">
        <is>
          <t>The
major components of the Company's inventories at December 31, 2020 and 2019 were as follows:
2020 2019
Antimony
Oxide $ 67,377 $ 204,550
Antimony
Metal 268,100 5,654
Antimony
Ore 95,880 151,841
Total
antimony 431,357 362,045
Zeolite 218,856 264,199
$ 650,213 $ 626,244 At
December 31, 2020 and 2019, antimony metal consisted principally of recast metal from antimony-based compounds, and metal purchased
from foreign suppliers. Antimony oxide inventory consisted of finished product oxide held at the Company's plant. Antimony concentrates
and ore were held primarily at sites in Mexico and are essentially raw material. At December 31, 2020 and 2019, the antimony oxide
and concentrates inventory in Mexico were valued at estimated net realizable value resulting in write-downs of $13,137 and $16,396,
respectively. The Company's zeolite inventory consists of salable zeolit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ies, Plants and Equipment</t>
        </is>
      </c>
      <c r="B1" s="2" t="inlineStr">
        <is>
          <t>12 Months Ended</t>
        </is>
      </c>
    </row>
    <row r="2">
      <c r="B2" s="2" t="inlineStr">
        <is>
          <t>Dec. 31, 2020</t>
        </is>
      </c>
    </row>
    <row r="3">
      <c r="A3" s="3" t="inlineStr">
        <is>
          <t>Property, Plant and Equipment [Abstract]</t>
        </is>
      </c>
    </row>
    <row r="4">
      <c r="A4" s="4" t="inlineStr">
        <is>
          <t>Properties, Plants and Equipment</t>
        </is>
      </c>
      <c r="B4" s="4" t="inlineStr">
        <is>
          <t>The
major components of the Company's properties, plants and equipment by segment at December 31, 2020 and 2019 are shown below:
Antimony
Segment Zeolite
Segment Precious
Metals
2020 USAC USAMSA BRZ Segment TOTAL
Plant
and equipment $ 815,737 $ 8,757,775 $ 3,743,051 $ 1,266,697 $ 14,583,260
Buildings 247,210 613,449 410,780 - 1,271,439
Mineral
rights and interests - 828,523 3,664 - 832,187
Land
and other 3,274,572 2,478,044 15,310 - 5,767,926
4,337,519 12,677,791 4,172,805 1,266,697 22,454,812
Accumulated
depreciation (2,699,781 ) (5,042,381 ) (3,154,244 ) (332,812 ) (11,229,218 )
$ 1,637,738 $ 7,635,410 $ 1,018,561 $ 933,885 $ 11,225,594
Antimony
Segment Zeolite
Segment Precious
Metals
2019 USAC USAMSA BRZ Segment TOTAL
Plant
and equipment $ 783,290 $ 9,164,600 $ 3,729,061 $ 813,714 $ 14,490,665
Buildings 247,210 902,707 410,780 - 1,560,697
Mineral
rights and interests - 816,786 3,664 - 820,450
Land
and other 3,274,572 2,529,294 15,310 - 5,819,176
4,305,072 13,413,387 4,158,815 813,714 22,690,988
Accumulated
depreciation (2,673,972 ) (4,612,567 ) (2,971,625 ) (245,976 ) (10,504,140 )
$ 1,631,100 $ 8,800,820 $ 1,187,190 $ 567,738 $ 12,186,848 United
States and Mexico components of properties, plants and equipment:
2020 2019
United
States $ 2,787,181 $ 2,961,895
Mexico 8,438,413 9,224,953
Total $ 11,225,594 $ 12,186,848 The
Company’s precious metals segment includes properties, plants and equipment in both the United States and Mexico. In the
third quarter of 2020, the Company decided not to renew the lease at the Wadley Mining district in Mexico due to continuing low
market price for antimony and to reduce Mexican antimony production while seeking other lower cost sources of antimony ore and
concentrates. The net carrying value of the mineral lease of $318,502 was recognized as a loss on mineral properties during the
year ended December 31, 2020. In
the fourth quarter of 2019, the Company abandoned the Soyatal and Guadalupe mineral properties in Mexico. The net carrying value
of the mineral properties of $2,937,259 less the outstanding related notes payable balances, resulted in a loss on mineral properties
of $1,410,736 which was recognized during the year ended December 31, 2019. At
December 31, 2020 and 2019, the Company had $755,978 and $1,306,579, respectively, of assets that were not yet placed in service
and have not yet been depreci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7. Asset Retirement Obligation and Accrued Reclamation Costs</t>
        </is>
      </c>
      <c r="B1" s="2" t="inlineStr">
        <is>
          <t>12 Months Ended</t>
        </is>
      </c>
    </row>
    <row r="2">
      <c r="B2" s="2" t="inlineStr">
        <is>
          <t>Dec. 31, 2020</t>
        </is>
      </c>
    </row>
    <row r="3">
      <c r="A3" s="3" t="inlineStr">
        <is>
          <t>Asset Retirement Obligation Disclosure [Abstract]</t>
        </is>
      </c>
    </row>
    <row r="4">
      <c r="A4" s="4" t="inlineStr">
        <is>
          <t>Asset Retirement Obligation and Accrued Reclamation Costs</t>
        </is>
      </c>
      <c r="B4" s="4" t="inlineStr">
        <is>
          <t>Changes
to the asset retirement obligation balance during 2020 and 2019 are as follows:
Asset
Retirement Obligation
Balance
December 31, 2018 $ 170,220
Accretion
during 2019 6,148
Balance
December 31, 2019 176,368
Accretion
during 2019 7,851
Balance
December 31, 2019 $ 184,219 The
Company’s total asset retirement obligation and accrued reclamation costs of $291,719 and $283,868, at December 31, 2020
and 2019, respectively, include reclamation obligations for the Idaho and Montana operations of $10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t December 31, 2020 and 2019 is as follows:
2020 2019
Note
payable to Zeo Inc., non interest bearing,
payable
in 11 quarterly installments of $8,300 with a final payment of $8,700;
maturing
December 2022; uncollateralized. $ 66,800 $ 100,000
Note
payable to Cat Financial Services, bearing interest at 6%;
payable
in monthly installments of $778; maturing
December
2022; collateralized by equipment. 17,480 26,250
Note
payable to De Lage Landen Financial Services,
bearing
interest at 3.51%; payable in monthly installments of $655;
maturing
September 2019; collateralized by equipment. 700
Note
payable to Phyllis Rice, bearing interest
at
1%; payable in monthly installments of $2,000; originally maturing
March
2015; collateralized by equipment. 2,146 6,146
86,426 133,096
Less
current portion (52,122 ) (56,334 )
Long-term
portion $ 34,304 $ 76,762 At
December 31, 2020, principal payments on debt are due as follows:
12
Months Ending December 31, Principal
Payment
2021 52,122
2022 34,304
$ 86,426 In
the fourth quarter 2019, the Company abandoned the Soyatal and Guadalupe mineral properties in Mexico. The balances of the related
debt, net of discount, on the date of abandonment is $603,743 and $922,780, respectively. The carrying value of the mineral properties,
less the outstanding related notes payable balances resulted in a loss of $1,410,736 recognized on the abandonment of mineral
properties during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 to Bank</t>
        </is>
      </c>
      <c r="B1" s="2" t="inlineStr">
        <is>
          <t>12 Months Ended</t>
        </is>
      </c>
    </row>
    <row r="2">
      <c r="B2" s="2" t="inlineStr">
        <is>
          <t>Dec. 31, 2020</t>
        </is>
      </c>
    </row>
    <row r="3">
      <c r="A3" s="3" t="inlineStr">
        <is>
          <t>Debt Disclosure [Abstract]</t>
        </is>
      </c>
    </row>
    <row r="4">
      <c r="A4" s="4" t="inlineStr">
        <is>
          <t>Notes Payable to Bank</t>
        </is>
      </c>
      <c r="B4" s="4" t="inlineStr">
        <is>
          <t>At
December 31, 2020 and 2019, the Company had the following notes payable to bank:
2020 2019
Promissory
note payable to First Security Bank of Missoula,
bearing
interest at 3.150%, payable on demand, collateralized
by
a lien on Certificate of Deposit $ 99,999 $ 97,067
Promissory
note payable to First Security Bank of Missoula,
bearing
interest at 3.150%, payable on demand, collateralized
by
a lien on Certificate of Deposit 1 99,999
Total
notes payable to the bank $ 100,000 $ 197,066 These
notes were personally guaranteed by John C. Lawrence, the Company’s previous Chief Executive Officer and Chairman of the
Board of Directors. The maximum amount available for borrowing under each note is $99,999. As result of his death in June 2020,
the terms of the note, including the personal guarantee, will be address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Hillgrove Advances Payable</t>
        </is>
      </c>
      <c r="B1" s="2" t="inlineStr">
        <is>
          <t>12 Months Ended</t>
        </is>
      </c>
    </row>
    <row r="2">
      <c r="B2" s="2" t="inlineStr">
        <is>
          <t>Dec. 31, 2020</t>
        </is>
      </c>
    </row>
    <row r="3">
      <c r="A3" s="3" t="inlineStr">
        <is>
          <t>Debt Disclosure [Abstract]</t>
        </is>
      </c>
    </row>
    <row r="4">
      <c r="A4" s="4" t="inlineStr">
        <is>
          <t>Hillgrove Advances Payable</t>
        </is>
      </c>
      <c r="B4" s="4" t="inlineStr">
        <is>
          <t>On
November 7, 2014, the Company entered into an advance and concentrate processing agreement with Hillgrove Mines Pty Ltd of Australia
(Hillgrove) in which the Company was advanced funds from Hillgrove to build facilities to process Hillgrove antimony concentrate.
The Company has not processed Hillgrove concentrate for the past three years. The agreement requires the Company to pay the advance
balance after Hillgrove issues a stop notice. Payments would begin 90 days after the stop notice issue date and be made in six
equal and quarterly installments. The balance of the advance liability due to Hillgrove was $1,134,221 at both December 31, 2020
and 2019. Hillgrove was acquired by Red River Resources LTD (“Red River”) during 2019. Although the Company has not
received a stop notice through the date these financial statements were issued, management has determined that one is likely forthcoming
in 2021. Based on management’s assessment of likelihood and the payment terms of the agreement, $378,074 of the balance
is classified as current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12 Months Ended</t>
        </is>
      </c>
    </row>
    <row r="2">
      <c r="B2" s="2" t="inlineStr">
        <is>
          <t>Dec. 31, 2020</t>
        </is>
      </c>
    </row>
    <row r="3">
      <c r="A3" s="3" t="inlineStr">
        <is>
          <t>Equity [Abstract]</t>
        </is>
      </c>
    </row>
    <row r="4">
      <c r="A4" s="4" t="inlineStr">
        <is>
          <t>Stockholder's Equity</t>
        </is>
      </c>
      <c r="B4" s="4" t="inlineStr">
        <is>
          <t>In
December 2020, the number of authorized shares of the Company’s common stock increased from 90,000,000 to 150,000,000. Issuance
of Common Stock for Cash During
2020, the Company sold units consisting of 5,742,858 from sale of shares of its common stock and 5,742,858 warrants to purchase
shares of common stock for total proceeds of $2,010,000. Offering costs associated with the sale totaled $196,932. During
2019, the Company sold units consisting of 904,082 shares of its common stock and 452,041 warrants to purchase shares of common
stock for total proceeds of $433,960. Offering costs associated with the sale totaled $29,761. Issuance
of Common Stock for Services to Officers and Directors During
the year ended December 31, 2020, the Company awarded, but did not issue, common stock with a value of $110,000 to its Board of
Directors as compensation for their services as directors. In connection with the issuances, the Company recorded $110,000 in
director compensation expense and accrued common stock payable. In
June 2020, the Company issued the Board members 295,463 shares of the Company’s common stock for services provided during
2019 which was accrued at December 31, 2019, with a value of $130,483. During
the years ended December 31, 2019, the Company awarded but did not issue, common stock with a value of $134,375 to its Board of
Directors as compensation for their services as directors. In connection with the issuances, the Company recorded $134,375 in
director compensation expense and accrued common stock payable. In
January 2019, the Company issued Daniel Parks, the Company’s Chief Financial Officer, 200,000 shares of the Company’s
common stock with a fair value of $136,000 to retain his services. Common
Stock Warrants The
Company's Board of Directors has the authority to issue stock warrants for the purchase of preferred or unregistered common stock
to directors and employees of the Company. At
December 31, 2019, warrants for purchase of 250,000 shares of the Company’s common stock for $0.25 per share were outstanding
and have no expiration date. These warrants were owned by the Company’s previous President and Chairman, John Lawrence.
The warrants were exercised on March 18, 2020 in exchange for a reduction of $62,500 in an amount payable to Mr. Lawrence. Warrants
for purchase of 452,041 shares of the Company’s common stock were sold with shares of common stock in 2019.
The warrants have an exercise price of $0.65 per share and expire in 2022. Warrants
for purchase of 5,742,858 shares of the Company’s common stock were sold with shares of common stock in July 2020.
The warrants have an exercise price of $0.46 per share and expire in 2025. The warrants can be exercised on a cashless basis.
The warrants contain a repricing provision whereby if the Company raises at least $6,000,000 in gross proceeds from the sale of
its common stock at an effective price per share less than the warrants’ exercise price, the exercise price of the warrants
will be repriced to the lower price. Transactions
in common stock purchase warrants for the years ended December 31, 2020 and 2019 are as follows:
Number
of Warrants Exercise
Prices
Balance
December 31, 2018 250,000 $ 0.25
Issued 452,041 $ 0.65
Balance
December 31, 2019 702,041 $ 0.25
- $0.65
Issued 5,742,858 $ 0.46
Exercised (250,000 ) $ 0.25
Balance
December 31, 2020 6,194,899 $ 0.46
- $0.65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20 and 2019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20 and 2019, cumulative dividends in arrears on the outstanding Series B shares were $195,000 and $187,500,
respectively. Series
C During
2000, the Board established a Series C preferred stock.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At December 31, 2020 and 2019, the cumulative dividends in arrears on the 1,751,005 outstanding Series D shares were $707,258
and $666,109, respectively, payable if and when declared by the Board of Directors. In the event of dissolution or liquidation
of the Company, the preferential amount payable to Series D preferred stockholders is $2.50 per share. At December 31, 2020 and
2019, the liquidation preference for Series D preferred stock was $5,084,770 and $5,043,622,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the Estate of John Lawrence, the previous
President and Chairman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2000 Stock Plan</t>
        </is>
      </c>
      <c r="B1" s="2" t="inlineStr">
        <is>
          <t>12 Months Ended</t>
        </is>
      </c>
    </row>
    <row r="2">
      <c r="B2" s="2" t="inlineStr">
        <is>
          <t>Dec. 31, 2020</t>
        </is>
      </c>
    </row>
    <row r="3">
      <c r="A3" s="3" t="inlineStr">
        <is>
          <t>Equity [Abstract]</t>
        </is>
      </c>
    </row>
    <row r="4">
      <c r="A4" s="4" t="inlineStr">
        <is>
          <t>2000 Stock Plan</t>
        </is>
      </c>
      <c r="B4" s="4" t="inlineStr">
        <is>
          <t>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to promote the success of the Company's business.
The maximum number of shares of common stock or options to purchase common stock that may be issued pursuant to the Plan is 500,000.
At December 31, 2020 and 2019, 300,000 shares of the Company's common stock had been previously issued under the Plan. There were
no issuances under the Plan during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Dec. 31, 2020</t>
        </is>
      </c>
    </row>
    <row r="3">
      <c r="A3" s="3" t="inlineStr">
        <is>
          <t>Income Tax Disclosure [Abstract]</t>
        </is>
      </c>
    </row>
    <row r="4">
      <c r="A4" s="4" t="inlineStr">
        <is>
          <t>Income Taxes</t>
        </is>
      </c>
      <c r="B4" s="4" t="inlineStr">
        <is>
          <t>During
the year ended December 31, 2020 and 2019, the Company recognized no income tax benefit (provision). Domestic
and foreign components of net loss from operations before income taxes for the years ended December 31, 2020 and 2019, are as
follows:
2020 2019
Domestic $ 564,424 $ 462,292
Foreign (3,851,228 ) (4,135,183 )
Total $ (3,286,804 ) $ (3,672,891 ) The
income tax benefit differs from the amount of income tax determined by applying the U.S. federal income tax rate to pre-tax net
loss for the years ended December 31, 2020 and 2019 due to the following:
2020 2019
Tax
benefit at federal statutory rate $ (690,229 ) $ (771,307 )
State
income tax effect (120,541 ) (177,435 )
Foreign
income tax effect (279,111 ) (147,166 )
Non-deductible
items 151 801
Percentage
depletion (27,667 ) (52,416 )
Adjustment
to prior year tax estimates - Domestic 580,408 (269,906 )
Adjustment
to prior year tax estimates - Foreign (137,988 ) 641,438
Impact
on change in foreign exchange rate 75,899 103,218
Change
in valuation allowance - Domestic (393,380 ) 926,873
Change
in valuation allowance - Foreign 992,458 (254,101 )
Total $ - $ - At
December 31, 2020 and 2019, the Company had net deferred tax assets as follows:
2020 2019
Deferred
tax asset:
Domestic
net operating loss carry forward $ 688,278 $ 1,111,779
Foreign
net operating loss carry forward 2,616,038 1,623,580
Deferred
tax asset 3,304,316 2,735,359
Valuation
allowance (domestic) (628,449 ) (1,021,829 )
Valuation
allowance (foreign) (2,616,037 ) (1,623,580 )
Total
deferred tax asset 59,830 89,950
Deferred
tax liability:
Property,
plant, and equipment (57,650 ) (88,292 )
Other (2,180 ) (1,658 )
Total
deferred tax liability (59,830 ) (89,950 )
Net
deferred tax asset $ - $ - At
December 31, 2020 and 2019,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20 and
2019. At
December 31, 2020, the Company has federal net operating loss (“NOL”) carry forwards of approximately $0.7 million
that expire at various dates between 2034 and 2037. In addition, the Company has federal NOL carry forwards of $1.1 million that
will never expire but utilization of which is limited to 80% of taxable income in any future year. The Company has Montana state
NOL carry forwards of approximately $3.4 million which expire between 2021 and 2027, and Idaho state NOL carry forwards of approximately
$2.4 million, which expire between 2034 and 2039. The Company has approximately $7.9 million of Mexican NOL carry forwards which
expire between 2024 and 2029. In
2018, the Company acquired two subsidiaries have net operating loss carryforwards in Mexico of approximately $800,000. Due to
tax code limitations, it is likely that a portion of this carryforward will not be available to offset the Company’s future
taxable income in Mexico. During
the years ended December 31, 2020 and 2019, there were no material uncertain tax positions taken by the Company. The Company’s
United States income tax filings are subject to examination for the years 2017 through 2019, and 2016 through 2019 in Mexico.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Company engaged accountants and tax attorneys in Mexico to defend its position.
The assessment was settled in 2018 with no assessment against the Company. In
early 2019, the Company was notified that SAT re-opened its assessment of USAMSA’s 2013 income tax return and, in November
2019, SAT assessed the Company $16.3 million pesos, which was approximately $821,000 USD as of December 31, 2020. Management
reviewed the 2019 assessment notice from SAT and, similar to the earlier assessment, believes the findings have no merit. The
Company engaged a tax attorney in Mexico to defend its position.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Management expects the appeal process to continue through 2021. At
December 31, 2020, management assessed the possible outcomes for this tax audit and believes, based on discussions with its tax
attorney in Mexico, that the most likely outcome will be that the Company will be successful in its appeal resulting in no tax
due. Management determined that no amount should be accrued at December 31, 2020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adjust
its current net operating loss carryforward, or accrue penalties, interest, and tax associated with the assessment. Other
Taxes In
2016, the Company, through its wholly owned subsidiary USAMSA, imported coal from the United States to its smelter in Mexico to
process Australian concentrates associated with the Hillgrove agreement (Note 10). At that time, the Company applied for and was
granted a Maquiladora (IMMEX) which the Company believed provided an exemption from paying a 16% value-added tax (IVA) on imported
goods to Mexico that were ultimately exported in altered form. With this understanding, the Company did not pay IVA on coal it
imported to process the Australian concentrates. In 2020, the Company was informed by the SAT that it owed the 16% IVA for the
coal it had imported from 2016 to 2018. The initial assessment from SAT included penalties and fees. In late 2020, the Company
filed a motion before the Taxpayer's Defense Agency but the motion was denied. To avoid incurring additional penalties, the Company
elected to pay the assessed amount in early 2021. For the year ended December 31, 2020, the Company recognized an export tax expense
of $1,120,730 and accrued a liability for this assessment. Upon payment in early 2021, the Company believes that this matter is
sett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65102</v>
      </c>
      <c r="C3" s="5" t="n">
        <v>115506</v>
      </c>
    </row>
    <row r="4">
      <c r="A4" s="4" t="inlineStr">
        <is>
          <t>Certificates of deposit</t>
        </is>
      </c>
      <c r="B4" s="6" t="n">
        <v>254212</v>
      </c>
      <c r="C4" s="6" t="n">
        <v>253552</v>
      </c>
    </row>
    <row r="5">
      <c r="A5" s="4" t="inlineStr">
        <is>
          <t>Accounts receivable</t>
        </is>
      </c>
      <c r="B5" s="6" t="n">
        <v>238634</v>
      </c>
      <c r="C5" s="6" t="n">
        <v>284453</v>
      </c>
    </row>
    <row r="6">
      <c r="A6" s="4" t="inlineStr">
        <is>
          <t>Inventories</t>
        </is>
      </c>
      <c r="B6" s="6" t="n">
        <v>650213</v>
      </c>
      <c r="C6" s="6" t="n">
        <v>626244</v>
      </c>
    </row>
    <row r="7">
      <c r="A7" s="4" t="inlineStr">
        <is>
          <t>Total current assets</t>
        </is>
      </c>
      <c r="B7" s="6" t="n">
        <v>1808161</v>
      </c>
      <c r="C7" s="6" t="n">
        <v>1279755</v>
      </c>
    </row>
    <row r="8">
      <c r="A8" s="4" t="inlineStr">
        <is>
          <t>Properties, plants and equipment, net</t>
        </is>
      </c>
      <c r="B8" s="6" t="n">
        <v>11225594</v>
      </c>
      <c r="C8" s="6" t="n">
        <v>12186848</v>
      </c>
    </row>
    <row r="9">
      <c r="A9" s="4" t="inlineStr">
        <is>
          <t>Restricted cash for reclamation bonds</t>
        </is>
      </c>
      <c r="B9" s="6" t="n">
        <v>57275</v>
      </c>
      <c r="C9" s="6" t="n">
        <v>57261</v>
      </c>
    </row>
    <row r="10">
      <c r="A10" s="4" t="inlineStr">
        <is>
          <t>IVA receivable and other assets</t>
        </is>
      </c>
      <c r="B10" s="6" t="n">
        <v>208472</v>
      </c>
      <c r="C10" s="6" t="n">
        <v>170111</v>
      </c>
    </row>
    <row r="11">
      <c r="A11" s="4" t="inlineStr">
        <is>
          <t>Total assets</t>
        </is>
      </c>
      <c r="B11" s="6" t="n">
        <v>13299502</v>
      </c>
      <c r="C11" s="6" t="n">
        <v>13693975</v>
      </c>
    </row>
    <row r="12">
      <c r="A12" s="3" t="inlineStr">
        <is>
          <t>Current liabilities:</t>
        </is>
      </c>
    </row>
    <row r="13">
      <c r="A13" s="4" t="inlineStr">
        <is>
          <t>Checks issued and payable</t>
        </is>
      </c>
      <c r="B13" s="6" t="n">
        <v>86685</v>
      </c>
      <c r="C13" s="6" t="n">
        <v>17633</v>
      </c>
    </row>
    <row r="14">
      <c r="A14" s="4" t="inlineStr">
        <is>
          <t>Accounts payable</t>
        </is>
      </c>
      <c r="B14" s="6" t="n">
        <v>1876874</v>
      </c>
      <c r="C14" s="6" t="n">
        <v>2328977</v>
      </c>
    </row>
    <row r="15">
      <c r="A15" s="4" t="inlineStr">
        <is>
          <t>Payables to related party</t>
        </is>
      </c>
      <c r="B15" s="6" t="n">
        <v>227432</v>
      </c>
      <c r="C15" s="6" t="n">
        <v>359309</v>
      </c>
    </row>
    <row r="16">
      <c r="A16" s="4" t="inlineStr">
        <is>
          <t>Accrued liabilities</t>
        </is>
      </c>
      <c r="B16" s="6" t="n">
        <v>635626</v>
      </c>
      <c r="C16" s="6" t="n">
        <v>638288</v>
      </c>
    </row>
    <row r="17">
      <c r="A17" s="4" t="inlineStr">
        <is>
          <t>Notes payable to bank</t>
        </is>
      </c>
      <c r="B17" s="6" t="n">
        <v>100000</v>
      </c>
      <c r="C17" s="6" t="n">
        <v>197066</v>
      </c>
    </row>
    <row r="18">
      <c r="A18" s="4" t="inlineStr">
        <is>
          <t>Export tax assessment payable (Note 13)</t>
        </is>
      </c>
      <c r="B18" s="6" t="n">
        <v>1120730</v>
      </c>
      <c r="C18" s="6" t="n">
        <v>0</v>
      </c>
    </row>
    <row r="19">
      <c r="A19" s="4" t="inlineStr">
        <is>
          <t>Hillgrove advances payable (Note 10)</t>
        </is>
      </c>
      <c r="B19" s="6" t="n">
        <v>378074</v>
      </c>
      <c r="C19" s="6" t="n">
        <v>378074</v>
      </c>
    </row>
    <row r="20">
      <c r="A20" s="4" t="inlineStr">
        <is>
          <t>Long-term debt, current portion, net of discount</t>
        </is>
      </c>
      <c r="B20" s="6" t="n">
        <v>52122</v>
      </c>
      <c r="C20" s="6" t="n">
        <v>56334</v>
      </c>
    </row>
    <row r="21">
      <c r="A21" s="4" t="inlineStr">
        <is>
          <t>Total current liabilities</t>
        </is>
      </c>
      <c r="B21" s="6" t="n">
        <v>4477543</v>
      </c>
      <c r="C21" s="6" t="n">
        <v>3975681</v>
      </c>
    </row>
    <row r="22">
      <c r="A22" s="4" t="inlineStr">
        <is>
          <t>Long-term debt, net of current portion</t>
        </is>
      </c>
      <c r="B22" s="6" t="n">
        <v>34304</v>
      </c>
      <c r="C22" s="6" t="n">
        <v>76762</v>
      </c>
    </row>
    <row r="23">
      <c r="A23" s="4" t="inlineStr">
        <is>
          <t>Hillgrove advances payable (Note 10)</t>
        </is>
      </c>
      <c r="B23" s="6" t="n">
        <v>756147</v>
      </c>
      <c r="C23" s="6" t="n">
        <v>756147</v>
      </c>
    </row>
    <row r="24">
      <c r="A24" s="4" t="inlineStr">
        <is>
          <t>CARES Act note payable</t>
        </is>
      </c>
      <c r="B24" s="6" t="n">
        <v>443400</v>
      </c>
      <c r="C24" s="6" t="n">
        <v>0</v>
      </c>
    </row>
    <row r="25">
      <c r="A25" s="4" t="inlineStr">
        <is>
          <t>Stock payable to directors for services</t>
        </is>
      </c>
      <c r="B25" s="6" t="n">
        <v>110000</v>
      </c>
      <c r="C25" s="6" t="n">
        <v>134375</v>
      </c>
    </row>
    <row r="26">
      <c r="A26" s="4" t="inlineStr">
        <is>
          <t>Asset retirement obligation and accrued reclamation costs</t>
        </is>
      </c>
      <c r="B26" s="6" t="n">
        <v>291719</v>
      </c>
      <c r="C26" s="6" t="n">
        <v>283868</v>
      </c>
    </row>
    <row r="27">
      <c r="A27" s="4" t="inlineStr">
        <is>
          <t>Total liabilities</t>
        </is>
      </c>
      <c r="B27" s="6" t="n">
        <v>6113113</v>
      </c>
      <c r="C27" s="6" t="n">
        <v>5226833</v>
      </c>
    </row>
    <row r="28">
      <c r="A28" s="4" t="inlineStr">
        <is>
          <t>Commitments and contingencies (Notes 13 and 15)</t>
        </is>
      </c>
      <c r="B28" s="4" t="inlineStr">
        <is>
          <t xml:space="preserve"> </t>
        </is>
      </c>
      <c r="C28" s="4" t="inlineStr">
        <is>
          <t xml:space="preserve"> </t>
        </is>
      </c>
    </row>
    <row r="29">
      <c r="A29" s="3" t="inlineStr">
        <is>
          <t>Stockholders' equity:</t>
        </is>
      </c>
    </row>
    <row r="30">
      <c r="A30" s="4" t="inlineStr">
        <is>
          <t>Common stock, $0.01 par value, 150,000,000 shares authorized; 75,949,757 and 69,661,436 shares issued and outstanding, respectively</t>
        </is>
      </c>
      <c r="B30" s="6" t="n">
        <v>759496</v>
      </c>
      <c r="C30" s="6" t="n">
        <v>696614</v>
      </c>
    </row>
    <row r="31">
      <c r="A31" s="4" t="inlineStr">
        <is>
          <t>Additional paid-in capital</t>
        </is>
      </c>
      <c r="B31" s="6" t="n">
        <v>39050899</v>
      </c>
      <c r="C31" s="6" t="n">
        <v>37107730</v>
      </c>
    </row>
    <row r="32">
      <c r="A32" s="4" t="inlineStr">
        <is>
          <t>Accumulated deficit</t>
        </is>
      </c>
      <c r="B32" s="6" t="n">
        <v>-32650794</v>
      </c>
      <c r="C32" s="6" t="n">
        <v>-29363990</v>
      </c>
    </row>
    <row r="33">
      <c r="A33" s="4" t="inlineStr">
        <is>
          <t>Total stockholders' equity</t>
        </is>
      </c>
      <c r="B33" s="6" t="n">
        <v>7186389</v>
      </c>
      <c r="C33" s="6" t="n">
        <v>8467142</v>
      </c>
    </row>
    <row r="34">
      <c r="A34" s="4" t="inlineStr">
        <is>
          <t>Total liabilities and stockholders' equity</t>
        </is>
      </c>
      <c r="B34" s="6" t="n">
        <v>13299502</v>
      </c>
      <c r="C34" s="6" t="n">
        <v>13693975</v>
      </c>
    </row>
    <row r="35">
      <c r="A35" s="4" t="inlineStr">
        <is>
          <t>Series A Preferred Stock</t>
        </is>
      </c>
    </row>
    <row r="36">
      <c r="A36" s="3" t="inlineStr">
        <is>
          <t>Stockholders' equity:</t>
        </is>
      </c>
    </row>
    <row r="37">
      <c r="A37" s="4" t="inlineStr">
        <is>
          <t>Preferred stock</t>
        </is>
      </c>
      <c r="B37" s="6" t="n">
        <v>0</v>
      </c>
      <c r="C37" s="6" t="n">
        <v>0</v>
      </c>
    </row>
    <row r="38">
      <c r="A38" s="4" t="inlineStr">
        <is>
          <t>Series B Preferred Stock</t>
        </is>
      </c>
    </row>
    <row r="39">
      <c r="A39" s="3" t="inlineStr">
        <is>
          <t>Stockholders' equity:</t>
        </is>
      </c>
    </row>
    <row r="40">
      <c r="A40" s="4" t="inlineStr">
        <is>
          <t>Preferred stock</t>
        </is>
      </c>
      <c r="B40" s="6" t="n">
        <v>7500</v>
      </c>
      <c r="C40" s="6" t="n">
        <v>7500</v>
      </c>
    </row>
    <row r="41">
      <c r="A41" s="4" t="inlineStr">
        <is>
          <t>Series C Preferred Stock</t>
        </is>
      </c>
    </row>
    <row r="42">
      <c r="A42" s="3" t="inlineStr">
        <is>
          <t>Stockholders' equity:</t>
        </is>
      </c>
    </row>
    <row r="43">
      <c r="A43" s="4" t="inlineStr">
        <is>
          <t>Preferred stock</t>
        </is>
      </c>
      <c r="B43" s="6" t="n">
        <v>1779</v>
      </c>
      <c r="C43" s="6" t="n">
        <v>1779</v>
      </c>
    </row>
    <row r="44">
      <c r="A44" s="4" t="inlineStr">
        <is>
          <t>Series D Preferred Stock</t>
        </is>
      </c>
    </row>
    <row r="45">
      <c r="A45" s="3" t="inlineStr">
        <is>
          <t>Stockholders' equity:</t>
        </is>
      </c>
    </row>
    <row r="46">
      <c r="A46" s="4" t="inlineStr">
        <is>
          <t>Preferred stock</t>
        </is>
      </c>
      <c r="B46" s="5" t="n">
        <v>17509</v>
      </c>
      <c r="C46" s="5" t="n">
        <v>17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On
June 16, 2020, John C. Lawrence, the Company’s previous Chief Executive Officer and Chairman of the Board of Directors,
passed away. The Company’s Executive Vice-President, John C. Gustaven, has been appointed to interim Chief Executive
Officer. Russell Lawrence, son of Mr. Lawrence, has been appointed the Company’s interim President and is the executor
of Mr. Lawrence’s estate. John
Lawrence rented equipment to the Company and charged the Company for lodging and meals provided to consultants, customers and
other parties by an entity that Mr. Lawrence owned. The amount due to Mr. Lawrence as of December 31, 2020 and 2019 was $171,017
and $156,975, respectively. Expenses paid to Mr. Lawrence for the years ended December 31, 2020 and 2019 were $1,533 and $9,799,
respectively During
2019, John Lawrence made advances to the Company totaling $227,200, of which $170,985 had been repaid as of December 31, 2020,
leaving a balance of $56,215. During 2020, a portion of this amount was in the form of the exercise of a warrant held by Mr. Lawrence
for 250,000 shares of common stock at an exercise price of $0.25 or $62,500. John
C. Gustaven advanced the Company $10,200 during 2019, of which $10,000 had been repaid as of December 31, 2020, leaving a balance
of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The
Company pays various royalties on the sale of zeolite products. On a combined basis, royalties vary from 8%-13%. During the year
ended December 31, 2020 and 2019, the Company had royalty expense of $224,875 and $266,388, respectively. At December 31, 2020
and 2019, the Company had accrued royalties payable of $434,981 and $280,314, respectively. The Company is currently in negotiations
with certain royalty holders to modify the terms of th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Business Segments</t>
        </is>
      </c>
      <c r="B1" s="2" t="inlineStr">
        <is>
          <t>12 Months Ended</t>
        </is>
      </c>
    </row>
    <row r="2">
      <c r="B2" s="2" t="inlineStr">
        <is>
          <t>Dec. 31, 2020</t>
        </is>
      </c>
    </row>
    <row r="3">
      <c r="A3" s="3" t="inlineStr">
        <is>
          <t>Segment Reporting [Abstract]</t>
        </is>
      </c>
    </row>
    <row r="4">
      <c r="A4" s="4" t="inlineStr">
        <is>
          <t>Business Segments</t>
        </is>
      </c>
      <c r="B4" s="4" t="inlineStr">
        <is>
          <t>The
Company is currently organized and managed by four segments, which represent the three operating units: United States antimony,
Mexican antimony, United States zeolite, and precious metals. The Company’s other operating costs include general and administrative
expenses, freight and delivery, and other non-production related costs. Other income and expense consist primarily of non-operating
income and interest expense. The
Madero smelter and Puerto Blanco mill at the Company’s Mexico operation brings antimony up to a finished product or an intermediate
stage, which is then either shipped directly to customers or to the United States operation for finishing and sales at the Thompson
Falls, Montana plant. The Zeolite operation produces zeolite near Preston, Idaho. Almost all of the sales of products from the
United States antimony and zeolite operations are to customers in the United States. Precious metal recovered from the antimony
process in the United States and Mexico is typically sold to customers in the United States and Canada. Segment
disclosures regarding sales to major customers and for property, plant, and equipment are located in Notes 3 and 6, respectively.
For
the Years Ended
December
31, December
31,
Total
Assets: 2020 2019
Antimony
United
States $ 2,798,283 $ 2,166,041
Mexico 7,953,190 9,193,521
Subtotal
antimony 10,751,473 11,359,562
Precious
metals
United
States $ 130,882 $ 143,605
Mexico 803,003 424,133
Subtotal
precious metals 933,885 567,738
Zeolite 1,614,144 1,766,675
Total $ 13,299,502 $ 13,693,975
For
the Years Ended
December
31, December
31,
2020 2019
Capital
expenditures:
Antimony
United
States $ 32,448 $ 8,429
Mexico 38,456 705,123
Subtotal
antimony 70,904 713,552
Precious
metals
United
States 10,219 21,086
Mexico 147,978 -
Subtotal
precious metals 158,197 21,086
Zeolite 13,990 58,287
Total $ 243,091 $ 792,925
Segment
Operations for the Year Antimony Antimony Total Precious
Ended
December 31, 2020 USA Mexico Antimony Metals Zeolite Totals
Total
revenues $ 2,942,628 $ - $ 2,942,628 $ 174,079 $ 2,118,823 $ 5,235,530
Depreciation
and amortization $ 25,809 $ 590,579 $ 616,388 $ 86,835 $ 182,620 $ 885,843
Income
(loss) from operations $ 192,511 $ (3,851,228 ) $ (3,658,717 ) $ 87,244 $ 266,731 $ (3,304,742 )
Other
income (expense): 21,808 - 21,808 - (3,870 ) 17,938
NET
INCOME (LOSS) $ 214,319 $ (3,851,228 ) $ (3,636,909 ) $ 87,244 $ 262,861 $ (3,286,804 )
Segment
Operations for the Year Antimony Antimony Total Precious
Ended
December 31, 2019 USA Mexico Antimony Metals Zeolite Totals
Total
revenues $ 5,450,649 $ - $ 5,450,649 $ 194,239 $ 2,623,117 $ 8,268,005
Depreciation
and amortization $ 43,738 $ 596,719 $ 640,457 $ 69,067 $ 186,466 $ 895,990
Income
(loss) from operations $ (144,208 ) $ (4,239,123 ) $ (4,383,331 ) $ 125,172 $ 513,052 $ (3,745,107 )
Other
income (expense): (16,142 ) 103,940 87,798 - (15,582 ) 72,216
NET
INCOME (LOSS) $ (160,350 ) $ (4,135,183 ) $ (4,295,533 ) $ 125,172 $ 497,470 $ (3,672,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7. CARES Act Loan</t>
        </is>
      </c>
      <c r="B1" s="2" t="inlineStr">
        <is>
          <t>12 Months Ended</t>
        </is>
      </c>
    </row>
    <row r="2">
      <c r="B2" s="2" t="inlineStr">
        <is>
          <t>Dec. 31, 2020</t>
        </is>
      </c>
    </row>
    <row r="3">
      <c r="A3" s="3" t="inlineStr">
        <is>
          <t>Notes to Financial Statements</t>
        </is>
      </c>
    </row>
    <row r="4">
      <c r="A4" s="4" t="inlineStr">
        <is>
          <t>CARES Act Loan</t>
        </is>
      </c>
      <c r="B4" s="4" t="inlineStr">
        <is>
          <t>On April 20, 2020, the Company received
a loan of $443,400 pursuant to the Paycheck Protection Program (the “PPP”) under Division A, Title I of the CARES Act,
which was enacted March 27, 2020. The loan, which was in the form of a Note dated April 20, 2020 had a maturity date on April 19,
2022 and an interest rate of 1% per annum. It is anticipated that the loan will be forgiven under the provisions of the CARES Act
because the Company used the funds for qualifying expenses. Qualifying expenses included payroll costs, costs used to continue
group health care benefits, rent, and utilities. The amount of the PPP loan will be recognized as gain on forgiveness of the CARES
Act loan in the period the Company receives formal notification of forgive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Dec. 31, 2020</t>
        </is>
      </c>
    </row>
    <row r="3">
      <c r="A3" s="3" t="inlineStr">
        <is>
          <t>Subsequent Events [Abstract]</t>
        </is>
      </c>
    </row>
    <row r="4">
      <c r="A4" s="4" t="inlineStr">
        <is>
          <t>Subsequent Events</t>
        </is>
      </c>
      <c r="B4" s="4" t="inlineStr">
        <is>
          <t>In
the first quarter of 2021, the Company raised $23,497,180 (net of $1,499,820 in agent’s fees) in two separate transactions
from sale of shares of its common stock and warrants for general corporate purposes, working capital, and to fund a geochemical,
geological and geophysical program at the Los Juarez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mpany's consolidated financial
statements include the accounts of its wholly-owned subsidiaries BRZ, USAMSA, AM, Stibnite Holding Company US Inc., and Antimony
Mining and Milling US LLC. All intercompany balances and transactions are eliminated in consolidation.</t>
        </is>
      </c>
    </row>
    <row r="5">
      <c r="A5" s="4" t="inlineStr">
        <is>
          <t>Use of Estimates</t>
        </is>
      </c>
      <c r="B5"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net realizable value of inventories, deferred income taxes, income taxes
payable, environmental remediation liabilities and asset retirement obligations. Actual results could differ from those estimates. </t>
        </is>
      </c>
    </row>
    <row r="6">
      <c r="A6" s="4" t="inlineStr">
        <is>
          <t>Cash and Cash Equivalents</t>
        </is>
      </c>
      <c r="B6" s="4" t="inlineStr">
        <is>
          <t>The Company considers cash in banks
and investments with original maturities of three months or less when purchased to be cash equivalents.</t>
        </is>
      </c>
    </row>
    <row r="7">
      <c r="A7" s="4" t="inlineStr">
        <is>
          <t>Restricted Cash</t>
        </is>
      </c>
      <c r="B7" s="4" t="inlineStr">
        <is>
          <t>Restricted cash at December 31, 2020
and 2019 consists of cash held for reclamation performance bonds and is held in certificates of deposit with financial institutions.</t>
        </is>
      </c>
    </row>
    <row r="8">
      <c r="A8" s="4" t="inlineStr">
        <is>
          <t>Accounts Receivable</t>
        </is>
      </c>
      <c r="B8" s="4" t="inlineStr">
        <is>
          <t>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t>
        </is>
      </c>
    </row>
    <row r="9">
      <c r="A9" s="4" t="inlineStr">
        <is>
          <t>Inventories</t>
        </is>
      </c>
      <c r="B9" s="4" t="inlineStr">
        <is>
          <t>Inventories at December 31, 2020 and
2019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is>
      </c>
    </row>
    <row r="10">
      <c r="A10" s="4" t="inlineStr">
        <is>
          <t>Translations of Foreign Currencies</t>
        </is>
      </c>
      <c r="B10" s="4" t="inlineStr">
        <is>
          <t>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t>
        </is>
      </c>
    </row>
    <row r="11">
      <c r="A11" s="4" t="inlineStr">
        <is>
          <t>Going Concern Consideration</t>
        </is>
      </c>
      <c r="B11" s="4" t="inlineStr">
        <is>
          <t xml:space="preserve">At
December 31, 2020, the Company’s consolidated financial statements show negative working capital of approximately $2.7 million
and an accumulated deficit of approximately $32.7 million. With the exception of 2018, the Company has incurred losses for
the past several years. The net income in 2018 was primarily due to non-recurring events which contributed approximately
$2.5 million to net income. The continuing losses are principally a result of the Company’s antimony operations due to both
depressed antimony prices and production costs incurred in Mexico. To improve conditions, the Company plans to continue
searching for areas to reduce these production costs. Management expects improvement in cash flow in 2021 from the
sale of precious metals extracted from the leach circuit that came on line in Mexico in the second half of 2020. Over
the past several years, the Company has been able to make required principal payments on its debt from cash generated from operations.
The Company is confident it can make debt payments when due. In March 2020, the Company applied for and received funds from a
note payable under the CARES Act for $443,400. In July 2020 the Company was successful in raising $1,813,068 from the sale of
shares of common stock and warrants to fund capital projects in Mexico. In the first quarter of 2021, the Company raised $23,497,180
(net of $1,499,820 in agent’s fees) from sale of shares of its common stock and warrants that will be used for general corporate
purposes, working capital, and to fund a geochemical, geological and geophysical program at the Los Juarez property. With the
funds raised, management believes the Company has sufficient funds to sustain its operations and meet its financial obligations
during the 12 months following the date of issuance of the consolidated financial statements. </t>
        </is>
      </c>
    </row>
    <row r="12">
      <c r="A12" s="4" t="inlineStr">
        <is>
          <t>Properties, Plants and Equipment</t>
        </is>
      </c>
      <c r="B12" s="4" t="inlineStr">
        <is>
          <t xml:space="preserve">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Mineral properties are amortized over the estimated economic life of the mineral resource using the straight-line method, based
upon estimated lives of the properties, or the units-of-production method, based upon estimated units of mineral resource. </t>
        </is>
      </c>
    </row>
    <row r="13">
      <c r="A13" s="4" t="inlineStr">
        <is>
          <t>Impairment of Long-lived Assets</t>
        </is>
      </c>
      <c r="B13" s="4" t="inlineStr">
        <is>
          <t>Management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property, if appropriate. It is possible that
changes could occur in the near term that could adversely affect the estimate of future cash flows to be generated from
operating properties. If estimated undiscounted cash flows are less than the carrying value of an asset, an impairment loss
is recognized for the difference between the carrying value and fair value of the asset.</t>
        </is>
      </c>
    </row>
    <row r="14">
      <c r="A14" s="4" t="inlineStr">
        <is>
          <t>Exploration and Development</t>
        </is>
      </c>
      <c r="B14" s="4" t="inlineStr">
        <is>
          <t>The Company expenses exploration costs
as such in the period they occur. The mine development stage begins once the Company has determined an ore body can be economically
developed. Expenditures incurred during the development stage are capitalized as deferred development costs. Costs to improve,
alter, or rehabilitate primary development assets which appreciably extend the life, increase capacity, or improve the efficiency
or safety of such assets are also capitalized. The development stage ends when the production stage of reserves begins. Deferred
development costs are amortized over the estimated economic life of the mineral resource using the straight-line method, based
upon estimated lives of the properties, or the units-of-production method, based upon estimated units of mineral resource.</t>
        </is>
      </c>
    </row>
    <row r="15">
      <c r="A15" s="4" t="inlineStr">
        <is>
          <t>Asset Retirement Obligations and Reclamation Costs</t>
        </is>
      </c>
      <c r="B15" s="4" t="inlineStr">
        <is>
          <t>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t>
        </is>
      </c>
    </row>
    <row r="16">
      <c r="A16" s="4" t="inlineStr">
        <is>
          <t>Revenue Recognition</t>
        </is>
      </c>
      <c r="B16" s="4" t="inlineStr">
        <is>
          <t>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t>
        </is>
      </c>
    </row>
    <row r="17">
      <c r="A17" s="4" t="inlineStr">
        <is>
          <t>Common Stock Issued for Consideration Other than Cash</t>
        </is>
      </c>
      <c r="B17" s="4" t="inlineStr">
        <is>
          <t>All transactions in which goods or
services are received for the issuance of shares of the Company’s common stock are accounted for based on the fair value
of the common stock issued.</t>
        </is>
      </c>
    </row>
    <row r="18">
      <c r="A18" s="4" t="inlineStr">
        <is>
          <t>Income Taxes</t>
        </is>
      </c>
      <c r="B18" s="4" t="inlineStr">
        <is>
          <t>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t>
        </is>
      </c>
    </row>
    <row r="19">
      <c r="A19" s="4" t="inlineStr">
        <is>
          <t>Income (Loss) Per Common Share</t>
        </is>
      </c>
      <c r="B19" s="4" t="inlineStr">
        <is>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For the years ended December 31, 2020 and 2019, potentially dilutive common stock
equivalents not included in the calculation of diluted earnings per share because they were anti-dilutive are as follows:
December 31, 2020
December 31, 2019
Warrants 6,194,899 702,041
Convertible preferred stock 1,751,005 1,751,005
Total possible dilution 7,945,904 2,453,046 </t>
        </is>
      </c>
    </row>
    <row r="20">
      <c r="A20" s="4" t="inlineStr">
        <is>
          <t>Fair Value of Financial Instruments</t>
        </is>
      </c>
      <c r="B20" s="4" t="inlineStr">
        <is>
          <t xml:space="preserve">The Company’s financial instruments
include cash and cash equivalents, certificates of deposits, restricted cash, due to factor (included in accrued liabilities),
notes payable to bank, and notes payable. The carrying value of these instruments approximates fair value based on their contractual
terms. </t>
        </is>
      </c>
    </row>
    <row r="21">
      <c r="A21" s="4" t="inlineStr">
        <is>
          <t>Fair Value Measurements</t>
        </is>
      </c>
      <c r="B2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is>
      </c>
    </row>
    <row r="22">
      <c r="A22" s="4" t="inlineStr">
        <is>
          <t>Contingencies</t>
        </is>
      </c>
      <c r="B22"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is>
      </c>
    </row>
    <row r="23">
      <c r="A23" s="4" t="inlineStr">
        <is>
          <t>Reclassifications</t>
        </is>
      </c>
      <c r="B23" s="4" t="inlineStr">
        <is>
          <t xml:space="preserve">Certain reclassifications have been
made to conform the prior year’s data to the current year’s presentation. These reclassifications have no effect on
previously reported operations, stockholders’ equity or cash flows. </t>
        </is>
      </c>
    </row>
    <row r="24">
      <c r="A24" s="4" t="inlineStr">
        <is>
          <t>Recent Accounting Pronouncements</t>
        </is>
      </c>
      <c r="B24" s="4" t="inlineStr">
        <is>
          <t xml:space="preserve">Accounting Standards Updates Adopted In August 2018, the Financial Accounting
Standards Board (“FASB”) issued Auditing Standards Update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the
FASB issued ASU No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 xml:space="preserve">December 31, 2020
December 31, 2019
Warrants 6,194,899 702,041
Convertible preferred stock 1,751,005 1,751,005
Total possible dilution 7,945,904 2,45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3. 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 xml:space="preserve">Year
Ended
December
31,
2020 2019
Antimony $ 2,942,628 $ 5,450,649
Zeolite 2,118,823 2,623,117
Precious
metals 174,079 194,239
$ 5,235,530 $ 8,268,005 </t>
        </is>
      </c>
    </row>
    <row r="5">
      <c r="A5" s="4" t="inlineStr">
        <is>
          <t>Revenue by Geographic Area</t>
        </is>
      </c>
      <c r="B5" s="4" t="inlineStr">
        <is>
          <t xml:space="preserve">Year
Ended
December
31,
2020 2019
United
States $ 4,662,841 $ 7,454,163
Canada 572,689 813,842
Mexico - -
$ 5,235,530 $ 8,268,005 </t>
        </is>
      </c>
    </row>
    <row r="6">
      <c r="A6" s="4" t="inlineStr">
        <is>
          <t>Sales of Products to Significant Customers</t>
        </is>
      </c>
      <c r="B6" s="4" t="inlineStr">
        <is>
          <t>For
the Year Ended
Sales
to Three December
31, December
31,
Largest
Customers 2020 2019
Mexichem
Specialty Compounds Inc. $ 633,846 $ 1,823,194
GE
Chaplin, Inc. 589,384 -
Nyacol
Nanotechnologies 417,501 1,099,504
Kohler 345,899 1,132,674
$ 1,986,630 $ 4,055,372
%
of Total Revenues 38 % 49 %</t>
        </is>
      </c>
    </row>
    <row r="7">
      <c r="A7" s="4" t="inlineStr">
        <is>
          <t>Accounts Receivable from Largest Customers</t>
        </is>
      </c>
      <c r="B7" s="4" t="inlineStr">
        <is>
          <t>December
31, December
31,
Largest
Accounts Receivable 2020 2019
Nutreco
Canada Inc. $ 21,619 $ 21,219
Earth
Innovations Inc. 68,055 15,184
Ralco
Mix 16,600 12,800
Premier
Tech 12,255 -
Lake
Shore - 27,854
Total $ 118,529 $ 77,057
%
of Total Receivables 50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 Accounts Receivable and Due to Factor (Tables)</t>
        </is>
      </c>
      <c r="B1" s="2" t="inlineStr">
        <is>
          <t>12 Months Ended</t>
        </is>
      </c>
    </row>
    <row r="2">
      <c r="B2" s="2" t="inlineStr">
        <is>
          <t>Dec. 31, 2020</t>
        </is>
      </c>
    </row>
    <row r="3">
      <c r="A3" s="3" t="inlineStr">
        <is>
          <t>Receivables [Abstract]</t>
        </is>
      </c>
    </row>
    <row r="4">
      <c r="A4" s="4" t="inlineStr">
        <is>
          <t>Accounts Receivable and Due to Factor</t>
        </is>
      </c>
      <c r="B4" s="4" t="inlineStr">
        <is>
          <t xml:space="preserve">The
Company factors designated trade receivables pursuant to a factoring agreement with LSC Funding Group L.C., an unrelated factor
(the “Factor”). The agreement is for a term of one year with automatic renewal for additional one-year
terms. The agreement specifies that eligible trade receivables are factored with recourse. The performance of all obligations
and payments to the factoring company was personally guaranteed by John C. Lawrence, the Company’s previous President and
Chairman of the Board of Directors. The existing agreement will be addressed in 2021 to account for Mr. Lawrence’s death
and that impact on the personal guarantee.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Receivables,
net of allowances, are presented as current assets and the amount potentially due to the Factor is included in current accrued
liabilities.
Accounts
Receivable December
31, 2020 December
31, 2019
Accounts
receivable - non factored $ 222,034 $ 273,573
Accounts
receivable - factored with recourse 16,600 10,880
Accounts
receivable - net $ 238,634 $ 284,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2020 2019
Antimony
Oxide $ 67,377 $ 204,550
Antimony
Metal 268,100 5,654
Antimony
Ore 95,880 151,841
Total
antimony 431,357 362,045
Zeolite 218,856 264,199
$ 650,213 $ 626,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ockholders' equity:</t>
        </is>
      </c>
    </row>
    <row r="3">
      <c r="A3" s="4" t="inlineStr">
        <is>
          <t>Common stock, par value</t>
        </is>
      </c>
      <c r="B3" s="7" t="n">
        <v>0.01</v>
      </c>
      <c r="C3" s="7" t="n">
        <v>0.01</v>
      </c>
    </row>
    <row r="4">
      <c r="A4" s="4" t="inlineStr">
        <is>
          <t>Common stock, authorized shares</t>
        </is>
      </c>
      <c r="B4" s="6" t="n">
        <v>150000000</v>
      </c>
      <c r="C4" s="6" t="n">
        <v>90000000</v>
      </c>
    </row>
    <row r="5">
      <c r="A5" s="4" t="inlineStr">
        <is>
          <t>Common stock, issued shares</t>
        </is>
      </c>
      <c r="B5" s="6" t="n">
        <v>75949757</v>
      </c>
      <c r="C5" s="6" t="n">
        <v>69661436</v>
      </c>
    </row>
    <row r="6">
      <c r="A6" s="4" t="inlineStr">
        <is>
          <t>Common stock, outstanding shares</t>
        </is>
      </c>
      <c r="B6" s="6" t="n">
        <v>75949757</v>
      </c>
      <c r="C6" s="6" t="n">
        <v>69661436</v>
      </c>
    </row>
    <row r="7">
      <c r="A7" s="4" t="inlineStr">
        <is>
          <t>Series A Preferred Stock</t>
        </is>
      </c>
    </row>
    <row r="8">
      <c r="A8" s="3" t="inlineStr">
        <is>
          <t>Stockholders' equity:</t>
        </is>
      </c>
    </row>
    <row r="9">
      <c r="A9" s="4" t="inlineStr">
        <is>
          <t>Preferred stock, par value</t>
        </is>
      </c>
      <c r="B9" s="7" t="n">
        <v>0.01</v>
      </c>
      <c r="C9" s="7" t="n">
        <v>0.01</v>
      </c>
    </row>
    <row r="10">
      <c r="A10" s="4" t="inlineStr">
        <is>
          <t>Preferred stock, authorized shares</t>
        </is>
      </c>
      <c r="B10" s="6" t="n">
        <v>10000000</v>
      </c>
      <c r="C10" s="6" t="n">
        <v>10000000</v>
      </c>
    </row>
    <row r="11">
      <c r="A11" s="4" t="inlineStr">
        <is>
          <t>Preferred stock, issued shares</t>
        </is>
      </c>
      <c r="B11" s="6" t="n">
        <v>0</v>
      </c>
      <c r="C11" s="6" t="n">
        <v>0</v>
      </c>
    </row>
    <row r="12">
      <c r="A12" s="4" t="inlineStr">
        <is>
          <t>Preferred stock, outstanding shares</t>
        </is>
      </c>
      <c r="B12" s="6" t="n">
        <v>0</v>
      </c>
      <c r="C12" s="6" t="n">
        <v>0</v>
      </c>
    </row>
    <row r="13">
      <c r="A13" s="4" t="inlineStr">
        <is>
          <t>Series B Preferred Stock</t>
        </is>
      </c>
    </row>
    <row r="14">
      <c r="A14" s="3" t="inlineStr">
        <is>
          <t>Stockholders' equity:</t>
        </is>
      </c>
    </row>
    <row r="15">
      <c r="A15" s="4" t="inlineStr">
        <is>
          <t>Preferred stock, par value</t>
        </is>
      </c>
      <c r="B15" s="7" t="n">
        <v>0.01</v>
      </c>
      <c r="C15" s="7" t="n">
        <v>0.01</v>
      </c>
    </row>
    <row r="16">
      <c r="A16" s="4" t="inlineStr">
        <is>
          <t>Preferred stock, authorized shares</t>
        </is>
      </c>
      <c r="B16" s="6" t="n">
        <v>10000000</v>
      </c>
      <c r="C16" s="6" t="n">
        <v>10000000</v>
      </c>
    </row>
    <row r="17">
      <c r="A17" s="4" t="inlineStr">
        <is>
          <t>Preferred stock, issued shares</t>
        </is>
      </c>
      <c r="B17" s="6" t="n">
        <v>750000</v>
      </c>
      <c r="C17" s="6" t="n">
        <v>750000</v>
      </c>
    </row>
    <row r="18">
      <c r="A18" s="4" t="inlineStr">
        <is>
          <t>Preferred stock, outstanding shares</t>
        </is>
      </c>
      <c r="B18" s="6" t="n">
        <v>750000</v>
      </c>
      <c r="C18" s="6" t="n">
        <v>750000</v>
      </c>
    </row>
    <row r="19">
      <c r="A19" s="4" t="inlineStr">
        <is>
          <t>Preferred stock, liquidation preference</t>
        </is>
      </c>
      <c r="B19" s="5" t="n">
        <v>945000</v>
      </c>
      <c r="C19" s="5" t="n">
        <v>937500</v>
      </c>
    </row>
    <row r="20">
      <c r="A20" s="4" t="inlineStr">
        <is>
          <t>Series C Preferred Stock</t>
        </is>
      </c>
    </row>
    <row r="21">
      <c r="A21" s="3" t="inlineStr">
        <is>
          <t>Stockholders' equity:</t>
        </is>
      </c>
    </row>
    <row r="22">
      <c r="A22" s="4" t="inlineStr">
        <is>
          <t>Preferred stock, par value</t>
        </is>
      </c>
      <c r="B22" s="7" t="n">
        <v>0.01</v>
      </c>
      <c r="C22" s="7" t="n">
        <v>0.01</v>
      </c>
    </row>
    <row r="23">
      <c r="A23" s="4" t="inlineStr">
        <is>
          <t>Preferred stock, authorized shares</t>
        </is>
      </c>
      <c r="B23" s="6" t="n">
        <v>10000000</v>
      </c>
      <c r="C23" s="6" t="n">
        <v>10000000</v>
      </c>
    </row>
    <row r="24">
      <c r="A24" s="4" t="inlineStr">
        <is>
          <t>Preferred stock, issued shares</t>
        </is>
      </c>
      <c r="B24" s="6" t="n">
        <v>177904</v>
      </c>
      <c r="C24" s="6" t="n">
        <v>177904</v>
      </c>
    </row>
    <row r="25">
      <c r="A25" s="4" t="inlineStr">
        <is>
          <t>Preferred stock, outstanding shares</t>
        </is>
      </c>
      <c r="B25" s="6" t="n">
        <v>177904</v>
      </c>
      <c r="C25" s="6" t="n">
        <v>177904</v>
      </c>
    </row>
    <row r="26">
      <c r="A26" s="4" t="inlineStr">
        <is>
          <t>Preferred stock, liquidation preference</t>
        </is>
      </c>
      <c r="B26" s="5" t="n">
        <v>97847</v>
      </c>
      <c r="C26" s="5" t="n">
        <v>97847</v>
      </c>
    </row>
    <row r="27">
      <c r="A27" s="4" t="inlineStr">
        <is>
          <t>Series D Preferred Stock</t>
        </is>
      </c>
    </row>
    <row r="28">
      <c r="A28" s="3" t="inlineStr">
        <is>
          <t>Stockholders' equity:</t>
        </is>
      </c>
    </row>
    <row r="29">
      <c r="A29" s="4" t="inlineStr">
        <is>
          <t>Preferred stock, par value</t>
        </is>
      </c>
      <c r="B29" s="7" t="n">
        <v>0.01</v>
      </c>
      <c r="C29" s="7" t="n">
        <v>0.01</v>
      </c>
    </row>
    <row r="30">
      <c r="A30" s="4" t="inlineStr">
        <is>
          <t>Preferred stock, authorized shares</t>
        </is>
      </c>
      <c r="B30" s="6" t="n">
        <v>10000000</v>
      </c>
      <c r="C30" s="6" t="n">
        <v>10000000</v>
      </c>
    </row>
    <row r="31">
      <c r="A31" s="4" t="inlineStr">
        <is>
          <t>Preferred stock, issued shares</t>
        </is>
      </c>
      <c r="B31" s="6" t="n">
        <v>1751005</v>
      </c>
      <c r="C31" s="6" t="n">
        <v>1751005</v>
      </c>
    </row>
    <row r="32">
      <c r="A32" s="4" t="inlineStr">
        <is>
          <t>Preferred stock, outstanding shares</t>
        </is>
      </c>
      <c r="B32" s="6" t="n">
        <v>1751005</v>
      </c>
      <c r="C32" s="6" t="n">
        <v>1751005</v>
      </c>
    </row>
    <row r="33">
      <c r="A33" s="4" t="inlineStr">
        <is>
          <t>Preferred stock, liquidation preference</t>
        </is>
      </c>
      <c r="B33" s="5" t="n">
        <v>5084770</v>
      </c>
      <c r="C33" s="5" t="n">
        <v>504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Properties, Plants and Equipment (Tables)</t>
        </is>
      </c>
      <c r="B1" s="2" t="inlineStr">
        <is>
          <t>12 Months Ended</t>
        </is>
      </c>
    </row>
    <row r="2">
      <c r="B2" s="2" t="inlineStr">
        <is>
          <t>Dec. 31, 2020</t>
        </is>
      </c>
    </row>
    <row r="3">
      <c r="A3" s="3" t="inlineStr">
        <is>
          <t>Property, Plant and Equipment [Abstract]</t>
        </is>
      </c>
    </row>
    <row r="4">
      <c r="A4" s="4" t="inlineStr">
        <is>
          <t>Properties, Plants and Equipment</t>
        </is>
      </c>
      <c r="B4" s="4" t="inlineStr">
        <is>
          <t xml:space="preserve">The
major components of the Company's properties, plants and equipment by segment at December 31, 2020 and 2019 are shown below:
Antimony
Segment Zeolite
Segment Precious
Metals
2020 USAC USAMSA BRZ Segment TOTAL
Plant
and equipment $ 815,737 $ 8,757,775 $ 3,743,051 $ 1,266,697 $ 14,583,260
Buildings 247,210 613,449 410,780 - 1,271,439
Mineral
rights and interests - 828,523 3,664 - 832,187
Land
and other 3,274,572 2,478,044 15,310 - 5,767,926
4,337,519 12,677,791 4,172,805 1,266,697 22,454,812
Accumulated
depreciation (2,699,781 ) (5,042,381 ) (3,154,244 ) (332,812 ) (11,229,218 )
$ 1,637,738 $ 7,635,410 $ 1,018,561 $ 933,885 $ 11,225,594
Antimony
Segment Zeolite
Segment Precious
Metals
2019 USAC USAMSA BRZ Segment TOTAL
Plant
and equipment $ 783,290 $ 9,164,600 $ 3,729,061 $ 813,714 $ 14,490,665
Buildings 247,210 902,707 410,780 - 1,560,697
Mineral
rights and interests - 816,786 3,664 - 820,450
Land
and other 3,274,572 2,529,294 15,310 - 5,819,176
4,305,072 13,413,387 4,158,815 813,714 22,690,988
Accumulated
depreciation (2,673,972 ) (4,612,567 ) (2,971,625 ) (245,976 ) (10,504,140 )
$ 1,631,100 $ 8,800,820 $ 1,187,190 $ 567,738 $ 12,186,848 United
States and Mexico components of properties, plants and equipment:
2020 2019
United
States $ 2,787,181 $ 2,961,895
Mexico 8,438,413 9,224,953
Total $ 11,225,594 $ 12,186,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7. Asset Retirement Obligation and Accrued Reclamation Cost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 xml:space="preserve">Asset
Retirement Obligation
Balance
December 31, 2018 $ 170,220
Accretion
during 2019 6,148
Balance
December 31, 2019 176,368
Accretion
during 2019 7,851
Balance
December 31, 2019 $ 184,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8. 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t December 31, 2020 and 2019 is as follows:
2020 2019
Note
payable to Zeo Inc., non interest bearing,
payable
in 11 quarterly installments of $8,300 with a final payment of $8,700;
maturing
December 2022; uncollateralized. $ 66,800 $ 100,000
Note
payable to Cat Financial Services, bearing interest at 6%;
payable
in monthly installments of $778; maturing
December
2022; collateralized by equipment. 17,480 26,250
Note
payable to De Lage Landen Financial Services,
bearing
interest at 3.51%; payable in monthly installments of $655;
maturing
September 2019; collateralized by equipment. 700
Note
payable to Phyllis Rice, bearing interest
at
1%; payable in monthly installments of $2,000; originally maturing
March
2015; collateralized by equipment. 2,146 6,146
86,426 133,096
Less
current portion (52,122 ) (56,334 )
Long-term
portion $ 34,304 $ 76,762 </t>
        </is>
      </c>
    </row>
    <row r="5">
      <c r="A5" s="4" t="inlineStr">
        <is>
          <t>Principal Payments on Debt</t>
        </is>
      </c>
      <c r="B5" s="4" t="inlineStr">
        <is>
          <t xml:space="preserve">12
Months Ending December 31, Principal
Payment
2021 52,122
2022 34,304
$ 86,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Notes Payable to Bank (Tables)</t>
        </is>
      </c>
      <c r="B1" s="2" t="inlineStr">
        <is>
          <t>12 Months Ended</t>
        </is>
      </c>
    </row>
    <row r="2">
      <c r="B2" s="2" t="inlineStr">
        <is>
          <t>Dec. 31, 2020</t>
        </is>
      </c>
    </row>
    <row r="3">
      <c r="A3" s="3" t="inlineStr">
        <is>
          <t>Debt Disclosure [Abstract]</t>
        </is>
      </c>
    </row>
    <row r="4">
      <c r="A4" s="4" t="inlineStr">
        <is>
          <t>Summary of Notes Payable to Bank</t>
        </is>
      </c>
      <c r="B4" s="4" t="inlineStr">
        <is>
          <t xml:space="preserve">2020 2019
Promissory
note payable to First Security Bank of Missoula,
bearing
interest at 3.150%, payable on demand, collateralized
by
a lien on Certificate of Deposit $ 99,999 $ 97,067
Promissory
note payable to First Security Bank of Missoula,
bearing
interest at 3.150%, payable on demand, collateralized
by
a lien on Certificate of Deposit 1 99,999
Total
notes payable to the bank $ 100,000 $ 197,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Stockholder's Equity (Tables)</t>
        </is>
      </c>
      <c r="B1" s="2" t="inlineStr">
        <is>
          <t>12 Months Ended</t>
        </is>
      </c>
    </row>
    <row r="2">
      <c r="B2" s="2" t="inlineStr">
        <is>
          <t>Dec. 31, 2020</t>
        </is>
      </c>
    </row>
    <row r="3">
      <c r="A3" s="3" t="inlineStr">
        <is>
          <t>Stockholders Equity</t>
        </is>
      </c>
    </row>
    <row r="4">
      <c r="A4" s="4" t="inlineStr">
        <is>
          <t>Summary of common stock warrants</t>
        </is>
      </c>
      <c r="B4" s="4" t="inlineStr">
        <is>
          <t xml:space="preserve">Number
of Warrants Exercise
Prices
Balance
December 31, 2018 250,000 $ 0.25
Issued 452,041 $ 0.65
Balance
December 31, 2019 702,041 $ 0.25
- $0.65
Issued 5,742,858 $ 0.46
Exercised (250,000 ) $ 0.25
Balance
December 31, 2020 6,194,899 $ 0.46
- $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3. Income Taxes (Tables)</t>
        </is>
      </c>
      <c r="B1" s="2" t="inlineStr">
        <is>
          <t>12 Months Ended</t>
        </is>
      </c>
    </row>
    <row r="2">
      <c r="B2" s="2" t="inlineStr">
        <is>
          <t>Dec. 31, 2020</t>
        </is>
      </c>
    </row>
    <row r="3">
      <c r="A3" s="3" t="inlineStr">
        <is>
          <t>Income Tax Disclosure [Abstract]</t>
        </is>
      </c>
    </row>
    <row r="4">
      <c r="A4" s="4" t="inlineStr">
        <is>
          <t>Domestic and Foreign Components of Income (Loss) From Operations Before Income Taxes</t>
        </is>
      </c>
      <c r="B4" s="4" t="inlineStr">
        <is>
          <t>2020 2019
Domestic $ 564,424 $ 462,292
Foreign (3,851,228 ) (4,135,183 )
Total $ (3,286,804 ) $ (3,672,891 )</t>
        </is>
      </c>
    </row>
    <row r="5">
      <c r="A5" s="4" t="inlineStr">
        <is>
          <t>Schedule of Components of Income Tax Expense (Benefit)</t>
        </is>
      </c>
      <c r="B5" s="4" t="inlineStr">
        <is>
          <t xml:space="preserve">2020 2019
Tax
benefit at federal statutory rate $ (690,229 ) $ (771,307 )
State
income tax effect (120,541 ) (177,435 )
Foreign
income tax effect (279,111 ) (147,166 )
Non-deductible
items 151 801
Percentage
depletion (27,667 ) (52,416 )
Adjustment
to prior year tax estimates - Domestic 580,408 (269,906 )
Adjustment
to prior year tax estimates - Foreign (137,988 ) 641,438
Impact
on change in foreign exchange rate 75,899 103,218
Change
in valuation allowance - Domestic (393,380 ) 926,873
Change
in valuation allowance - Foreign 992,458 (254,101 )
Total $ - $ - </t>
        </is>
      </c>
    </row>
    <row r="6">
      <c r="A6" s="4" t="inlineStr">
        <is>
          <t>Deferred Tax Assets</t>
        </is>
      </c>
      <c r="B6" s="4" t="inlineStr">
        <is>
          <t xml:space="preserve">2020 2019
Deferred
tax asset:
Domestic
net operating loss carry forward $ 688,278 $ 1,111,779
Foreign
net operating loss carry forward 2,616,038 1,623,580
Deferred
tax asset 3,304,316 2,735,359
Valuation
allowance (domestic) (628,449 ) (1,021,829 )
Valuation
allowance (foreign) (2,616,037 ) (1,623,580 )
Total
deferred tax asset 59,830 89,950
Deferred
tax liability:
Property,
plant, and equipment (57,650 ) (88,292 )
Other (2,180 ) (1,658 )
Total
deferred tax liability (59,830 ) (89,950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Business Segments (Tables)</t>
        </is>
      </c>
      <c r="B1" s="2" t="inlineStr">
        <is>
          <t>12 Months Ended</t>
        </is>
      </c>
    </row>
    <row r="2">
      <c r="B2" s="2" t="inlineStr">
        <is>
          <t>Dec. 31, 2020</t>
        </is>
      </c>
    </row>
    <row r="3">
      <c r="A3" s="3" t="inlineStr">
        <is>
          <t>Segment Reporting [Abstract]</t>
        </is>
      </c>
    </row>
    <row r="4">
      <c r="A4" s="4" t="inlineStr">
        <is>
          <t>Segment Information</t>
        </is>
      </c>
      <c r="B4" s="4" t="inlineStr">
        <is>
          <t>For
the Years Ended
December
31, December
31,
Total
Assets: 2020 2019
Antimony
United
States $ 2,798,283 $ 2,166,041
Mexico 7,953,190 9,193,521
Subtotal
antimony 10,751,473 11,359,562
Precious
metals
United
States $ 130,882 $ 143,605
Mexico 803,003 424,133
Subtotal
precious metals 933,885 567,738
Zeolite 1,614,144 1,766,675
Total $ 13,299,502 $ 13,693,975
For
the Years Ended
December
31, December
31,
2020 2019
Capital
expenditures:
Antimony
United
States $ 32,448 $ 8,429
Mexico 38,456 705,123
Subtotal
antimony 70,904 713,552
Precious
metals
United
States 10,219 21,086
Mexico 147,978 -
Subtotal
precious metals 158,197 21,086
Zeolite 13,990 58,287
Total $ 243,091 $ 792,925
Segment
Operations for the Year Antimony Antimony Total Precious
Ended
December 31, 2020 USA Mexico Antimony Metals Zeolite Totals
Total
revenues $ 2,942,628 $ - $ 2,942,628 $ 174,079 $ 2,118,823 $ 5,235,530
Depreciation
and amortization $ 25,809 $ 590,579 $ 616,388 $ 86,835 $ 182,620 $ 885,843
Income
(loss) from operations $ 192,511 $ (3,851,228 ) $ (3,658,717 ) $ 87,244 $ 266,731 $ (3,304,742 )
Other
income (expense): 21,808 - 21,808 - (3,870 ) 17,938
NET
INCOME (LOSS) $ 214,319 $ (3,851,228 ) $ (3,636,909 ) $ 87,244 $ 262,861 $ (3,286,804 )
Segment
Operations for the Year Antimony Antimony Total Precious
Ended
December 31, 2019 USA Mexico Antimony Metals Zeolite Totals
Total
revenues $ 5,450,649 $ - $ 5,450,649 $ 194,239 $ 2,623,117 $ 8,268,005
Depreciation
and amortization $ 43,738 $ 596,719 $ 640,457 $ 69,067 $ 186,466 $ 895,990
Income
(loss) from operations $ (144,208 ) $ (4,239,123 ) $ (4,383,331 ) $ 125,172 $ 513,052 $ (3,745,107 )
Other
income (expense): (16,142 ) 103,940 87,798 - (15,582 ) 72,216
NET
INCOME (LOSS) $ (160,350 ) $ (4,135,183 ) $ (4,295,533 ) $ 125,172 $ 497,470 $ (3,672,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 Summary of Significant Accounting Policies (Details) - shares</t>
        </is>
      </c>
      <c r="B1" s="2" t="inlineStr">
        <is>
          <t>12 Months Ended</t>
        </is>
      </c>
    </row>
    <row r="2">
      <c r="B2" s="2" t="inlineStr">
        <is>
          <t>Dec. 31, 2020</t>
        </is>
      </c>
      <c r="C2" s="2" t="inlineStr">
        <is>
          <t>Dec. 31, 2019</t>
        </is>
      </c>
    </row>
    <row r="3">
      <c r="A3" s="4" t="inlineStr">
        <is>
          <t>Total possible dilution</t>
        </is>
      </c>
      <c r="B3" s="6" t="n">
        <v>7945904</v>
      </c>
      <c r="C3" s="6" t="n">
        <v>2453046</v>
      </c>
    </row>
    <row r="4">
      <c r="A4" s="4" t="inlineStr">
        <is>
          <t>Warrant</t>
        </is>
      </c>
    </row>
    <row r="5">
      <c r="A5" s="4" t="inlineStr">
        <is>
          <t>Total possible dilution</t>
        </is>
      </c>
      <c r="B5" s="6" t="n">
        <v>6194899</v>
      </c>
      <c r="C5" s="6" t="n">
        <v>702041</v>
      </c>
    </row>
    <row r="6">
      <c r="A6" s="4" t="inlineStr">
        <is>
          <t>Convertible Preferred Stock</t>
        </is>
      </c>
    </row>
    <row r="7">
      <c r="A7" s="4" t="inlineStr">
        <is>
          <t>Total possible dilution</t>
        </is>
      </c>
      <c r="B7" s="6" t="n">
        <v>1751005</v>
      </c>
      <c r="C7" s="6" t="n">
        <v>1751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Dec. 31, 2020</t>
        </is>
      </c>
      <c r="C1" s="2" t="inlineStr">
        <is>
          <t>Dec. 31, 2019</t>
        </is>
      </c>
    </row>
    <row r="2">
      <c r="A2" s="3" t="inlineStr">
        <is>
          <t>Accounting Policies [Abstract]</t>
        </is>
      </c>
    </row>
    <row r="3">
      <c r="A3" s="4" t="inlineStr">
        <is>
          <t>Working capital</t>
        </is>
      </c>
      <c r="B3" s="5" t="n">
        <v>-2700000</v>
      </c>
    </row>
    <row r="4">
      <c r="A4" s="4" t="inlineStr">
        <is>
          <t>Accumulated deficit</t>
        </is>
      </c>
      <c r="B4" s="5" t="n">
        <v>-32650794</v>
      </c>
      <c r="C4" s="5" t="n">
        <v>-29363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3. Revenue Recognition (Details) - USD ($)</t>
        </is>
      </c>
      <c r="B1" s="2" t="inlineStr">
        <is>
          <t>12 Months Ended</t>
        </is>
      </c>
    </row>
    <row r="2">
      <c r="B2" s="2" t="inlineStr">
        <is>
          <t>Dec. 31, 2020</t>
        </is>
      </c>
      <c r="C2" s="2" t="inlineStr">
        <is>
          <t>Dec. 31, 2019</t>
        </is>
      </c>
    </row>
    <row r="3">
      <c r="A3" s="4" t="inlineStr">
        <is>
          <t>Revenues</t>
        </is>
      </c>
      <c r="B3" s="5" t="n">
        <v>5235530</v>
      </c>
      <c r="C3" s="5" t="n">
        <v>8268005</v>
      </c>
    </row>
    <row r="4">
      <c r="A4" s="4" t="inlineStr">
        <is>
          <t>Antimony</t>
        </is>
      </c>
    </row>
    <row r="5">
      <c r="A5" s="4" t="inlineStr">
        <is>
          <t>Revenues</t>
        </is>
      </c>
      <c r="B5" s="6" t="n">
        <v>2942628</v>
      </c>
      <c r="C5" s="6" t="n">
        <v>5450649</v>
      </c>
    </row>
    <row r="6">
      <c r="A6" s="4" t="inlineStr">
        <is>
          <t>Zeolite</t>
        </is>
      </c>
    </row>
    <row r="7">
      <c r="A7" s="4" t="inlineStr">
        <is>
          <t>Revenues</t>
        </is>
      </c>
      <c r="B7" s="6" t="n">
        <v>2118823</v>
      </c>
      <c r="C7" s="6" t="n">
        <v>2623117</v>
      </c>
    </row>
    <row r="8">
      <c r="A8" s="4" t="inlineStr">
        <is>
          <t>Precious Metals</t>
        </is>
      </c>
    </row>
    <row r="9">
      <c r="A9" s="4" t="inlineStr">
        <is>
          <t>Revenues</t>
        </is>
      </c>
      <c r="B9" s="5" t="n">
        <v>174079</v>
      </c>
      <c r="C9" s="5" t="n">
        <v>194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5235530</v>
      </c>
      <c r="C4" s="5" t="n">
        <v>8268005</v>
      </c>
    </row>
    <row r="5">
      <c r="A5" s="4" t="inlineStr">
        <is>
          <t>COST OF REVENUES</t>
        </is>
      </c>
      <c r="B5" s="6" t="n">
        <v>5029832</v>
      </c>
      <c r="C5" s="6" t="n">
        <v>9084256</v>
      </c>
    </row>
    <row r="6">
      <c r="A6" s="4" t="inlineStr">
        <is>
          <t>GROSS PROFIT (LOSS)</t>
        </is>
      </c>
      <c r="B6" s="6" t="n">
        <v>205698</v>
      </c>
      <c r="C6" s="6" t="n">
        <v>-816251</v>
      </c>
    </row>
    <row r="7">
      <c r="A7" s="3" t="inlineStr">
        <is>
          <t>OPERATING EXPENSES (INCOME):</t>
        </is>
      </c>
    </row>
    <row r="8">
      <c r="A8" s="4" t="inlineStr">
        <is>
          <t>General and administrative</t>
        </is>
      </c>
      <c r="B8" s="6" t="n">
        <v>607365</v>
      </c>
      <c r="C8" s="6" t="n">
        <v>674494</v>
      </c>
    </row>
    <row r="9">
      <c r="A9" s="4" t="inlineStr">
        <is>
          <t xml:space="preserve">     Exploration expense</t>
        </is>
      </c>
      <c r="B9" s="6" t="n">
        <v>165183</v>
      </c>
      <c r="C9" s="6" t="n">
        <v>0</v>
      </c>
    </row>
    <row r="10">
      <c r="A10" s="4" t="inlineStr">
        <is>
          <t>Salaries and benefits</t>
        </is>
      </c>
      <c r="B10" s="6" t="n">
        <v>367491</v>
      </c>
      <c r="C10" s="6" t="n">
        <v>518758</v>
      </c>
    </row>
    <row r="11">
      <c r="A11" s="4" t="inlineStr">
        <is>
          <t xml:space="preserve">     Export tax assessment</t>
        </is>
      </c>
      <c r="B11" s="6" t="n">
        <v>1120920</v>
      </c>
      <c r="C11" s="6" t="n">
        <v>0</v>
      </c>
    </row>
    <row r="12">
      <c r="A12" s="4" t="inlineStr">
        <is>
          <t>Other operating expenses</t>
        </is>
      </c>
      <c r="B12" s="6" t="n">
        <v>684361</v>
      </c>
      <c r="C12" s="6" t="n">
        <v>88347</v>
      </c>
    </row>
    <row r="13">
      <c r="A13" s="4" t="inlineStr">
        <is>
          <t>Professional fees</t>
        </is>
      </c>
      <c r="B13" s="6" t="n">
        <v>246618</v>
      </c>
      <c r="C13" s="6" t="n">
        <v>245091</v>
      </c>
    </row>
    <row r="14">
      <c r="A14" s="4" t="inlineStr">
        <is>
          <t>Loss on mineral properties</t>
        </is>
      </c>
      <c r="B14" s="6" t="n">
        <v>318502</v>
      </c>
      <c r="C14" s="6" t="n">
        <v>1410736</v>
      </c>
    </row>
    <row r="15">
      <c r="A15" s="4" t="inlineStr">
        <is>
          <t>TOTAL OPERATING EXPENSES (INCOME)</t>
        </is>
      </c>
      <c r="B15" s="6" t="n">
        <v>3510440</v>
      </c>
      <c r="C15" s="6" t="n">
        <v>2937426</v>
      </c>
    </row>
    <row r="16">
      <c r="A16" s="4" t="inlineStr">
        <is>
          <t>INCOME (LOSS) FROM OPERATIONS</t>
        </is>
      </c>
      <c r="B16" s="6" t="n">
        <v>-3304742</v>
      </c>
      <c r="C16" s="6" t="n">
        <v>-3753677</v>
      </c>
    </row>
    <row r="17">
      <c r="A17" s="3" t="inlineStr">
        <is>
          <t>OTHER INCOME (EXPENSE):</t>
        </is>
      </c>
    </row>
    <row r="18">
      <c r="A18" s="4" t="inlineStr">
        <is>
          <t>Interest expense</t>
        </is>
      </c>
      <c r="B18" s="6" t="n">
        <v>-17991</v>
      </c>
      <c r="C18" s="6" t="n">
        <v>-78344</v>
      </c>
    </row>
    <row r="19">
      <c r="A19" s="4" t="inlineStr">
        <is>
          <t>Other income (expense)</t>
        </is>
      </c>
      <c r="B19" s="6" t="n">
        <v>35929</v>
      </c>
      <c r="C19" s="6" t="n">
        <v>159130</v>
      </c>
    </row>
    <row r="20">
      <c r="A20" s="4" t="inlineStr">
        <is>
          <t>TOTAL OTHER INCOME (EXPENSE)</t>
        </is>
      </c>
      <c r="B20" s="6" t="n">
        <v>17938</v>
      </c>
      <c r="C20" s="6" t="n">
        <v>80786</v>
      </c>
    </row>
    <row r="21">
      <c r="A21" s="4" t="inlineStr">
        <is>
          <t>NET INCOME (LOSS)</t>
        </is>
      </c>
      <c r="B21" s="6" t="n">
        <v>-3286804</v>
      </c>
      <c r="C21" s="6" t="n">
        <v>-3672891</v>
      </c>
    </row>
    <row r="22">
      <c r="A22" s="4" t="inlineStr">
        <is>
          <t>Preferred dividends</t>
        </is>
      </c>
      <c r="B22" s="6" t="n">
        <v>-48649</v>
      </c>
      <c r="C22" s="6" t="n">
        <v>-48649</v>
      </c>
    </row>
    <row r="23">
      <c r="A23" s="4" t="inlineStr">
        <is>
          <t>Net income (loss) available to common shareholders</t>
        </is>
      </c>
      <c r="B23" s="5" t="n">
        <v>-3335453</v>
      </c>
      <c r="C23" s="5" t="n">
        <v>-3721540</v>
      </c>
    </row>
    <row r="24">
      <c r="A24" s="4" t="inlineStr">
        <is>
          <t>Net income (loss) per share of common stock basic and diluted:</t>
        </is>
      </c>
      <c r="B24" s="7" t="n">
        <v>-0.05</v>
      </c>
      <c r="C24" s="7" t="n">
        <v>-0.05</v>
      </c>
    </row>
    <row r="25">
      <c r="A25" s="3" t="inlineStr">
        <is>
          <t>Weighted average shares outstanding:</t>
        </is>
      </c>
    </row>
    <row r="26">
      <c r="A26" s="4" t="inlineStr">
        <is>
          <t>Basic and diluted</t>
        </is>
      </c>
      <c r="B26" s="6" t="n">
        <v>72513814</v>
      </c>
      <c r="C26" s="6" t="n">
        <v>69004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3. Revenue Recognition (Details 1) - USD ($)</t>
        </is>
      </c>
      <c r="B1" s="2" t="inlineStr">
        <is>
          <t>12 Months Ended</t>
        </is>
      </c>
    </row>
    <row r="2">
      <c r="B2" s="2" t="inlineStr">
        <is>
          <t>Dec. 31, 2020</t>
        </is>
      </c>
      <c r="C2" s="2" t="inlineStr">
        <is>
          <t>Dec. 31, 2019</t>
        </is>
      </c>
    </row>
    <row r="3">
      <c r="A3" s="4" t="inlineStr">
        <is>
          <t>Revenues</t>
        </is>
      </c>
      <c r="B3" s="5" t="n">
        <v>5235530</v>
      </c>
      <c r="C3" s="5" t="n">
        <v>8268005</v>
      </c>
    </row>
    <row r="4">
      <c r="A4" s="4" t="inlineStr">
        <is>
          <t>United States</t>
        </is>
      </c>
    </row>
    <row r="5">
      <c r="A5" s="4" t="inlineStr">
        <is>
          <t>Revenues</t>
        </is>
      </c>
      <c r="B5" s="6" t="n">
        <v>4662841</v>
      </c>
      <c r="C5" s="6" t="n">
        <v>7454163</v>
      </c>
    </row>
    <row r="6">
      <c r="A6" s="4" t="inlineStr">
        <is>
          <t>Canada</t>
        </is>
      </c>
    </row>
    <row r="7">
      <c r="A7" s="4" t="inlineStr">
        <is>
          <t>Revenues</t>
        </is>
      </c>
      <c r="B7" s="5" t="n">
        <v>572689</v>
      </c>
      <c r="C7" s="5" t="n">
        <v>8138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3. Revenue Recognition (Details 2) - USD ($)</t>
        </is>
      </c>
      <c r="B1" s="2" t="inlineStr">
        <is>
          <t>12 Months Ended</t>
        </is>
      </c>
    </row>
    <row r="2">
      <c r="B2" s="2" t="inlineStr">
        <is>
          <t>Dec. 31, 2020</t>
        </is>
      </c>
      <c r="C2" s="2" t="inlineStr">
        <is>
          <t>Dec. 31, 2019</t>
        </is>
      </c>
    </row>
    <row r="3">
      <c r="A3" s="4" t="inlineStr">
        <is>
          <t>Sales to largest customers</t>
        </is>
      </c>
      <c r="B3" s="5" t="n">
        <v>1986630</v>
      </c>
      <c r="C3" s="5" t="n">
        <v>4055372</v>
      </c>
    </row>
    <row r="4">
      <c r="A4" s="4" t="inlineStr">
        <is>
          <t>Total percentage of revenue</t>
        </is>
      </c>
      <c r="B4" s="4" t="inlineStr">
        <is>
          <t>38.00%</t>
        </is>
      </c>
      <c r="C4" s="4" t="inlineStr">
        <is>
          <t>49.05%</t>
        </is>
      </c>
    </row>
    <row r="5">
      <c r="A5" s="4" t="inlineStr">
        <is>
          <t>Mexichem Specialty Compounds Inc.</t>
        </is>
      </c>
    </row>
    <row r="6">
      <c r="A6" s="4" t="inlineStr">
        <is>
          <t>Sales to largest customers</t>
        </is>
      </c>
      <c r="B6" s="5" t="n">
        <v>633846</v>
      </c>
      <c r="C6" s="5" t="n">
        <v>1823194</v>
      </c>
    </row>
    <row r="7">
      <c r="A7" s="4" t="inlineStr">
        <is>
          <t>GE Chaplin, Inc</t>
        </is>
      </c>
    </row>
    <row r="8">
      <c r="A8" s="4" t="inlineStr">
        <is>
          <t>Sales to largest customers</t>
        </is>
      </c>
      <c r="B8" s="6" t="n">
        <v>589384</v>
      </c>
      <c r="C8" s="6" t="n">
        <v>0</v>
      </c>
    </row>
    <row r="9">
      <c r="A9" s="4" t="inlineStr">
        <is>
          <t>Nyacol Nanotechnologies</t>
        </is>
      </c>
    </row>
    <row r="10">
      <c r="A10" s="4" t="inlineStr">
        <is>
          <t>Sales to largest customers</t>
        </is>
      </c>
      <c r="B10" s="6" t="n">
        <v>417501</v>
      </c>
      <c r="C10" s="6" t="n">
        <v>1099504</v>
      </c>
    </row>
    <row r="11">
      <c r="A11" s="4" t="inlineStr">
        <is>
          <t>Kohler Corporation</t>
        </is>
      </c>
    </row>
    <row r="12">
      <c r="A12" s="4" t="inlineStr">
        <is>
          <t>Sales to largest customers</t>
        </is>
      </c>
      <c r="B12" s="5" t="n">
        <v>345899</v>
      </c>
      <c r="C12" s="5" t="n">
        <v>11326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3. Revenue Recognition (Details 3) - USD ($)</t>
        </is>
      </c>
      <c r="B1" s="2" t="inlineStr">
        <is>
          <t>12 Months Ended</t>
        </is>
      </c>
    </row>
    <row r="2">
      <c r="B2" s="2" t="inlineStr">
        <is>
          <t>Dec. 31, 2020</t>
        </is>
      </c>
      <c r="C2" s="2" t="inlineStr">
        <is>
          <t>Dec. 31, 2019</t>
        </is>
      </c>
    </row>
    <row r="3">
      <c r="A3" s="4" t="inlineStr">
        <is>
          <t>Accounts receivable of three largest customers</t>
        </is>
      </c>
      <c r="B3" s="5" t="n">
        <v>118529</v>
      </c>
      <c r="C3" s="5" t="n">
        <v>77057</v>
      </c>
    </row>
    <row r="4">
      <c r="A4" s="4" t="inlineStr">
        <is>
          <t>Total percentage of accounts receivable</t>
        </is>
      </c>
      <c r="B4" s="4" t="inlineStr">
        <is>
          <t>50.00%</t>
        </is>
      </c>
      <c r="C4" s="4" t="inlineStr">
        <is>
          <t>27.00%</t>
        </is>
      </c>
    </row>
    <row r="5">
      <c r="A5" s="4" t="inlineStr">
        <is>
          <t>Nutreco Canada Inc.</t>
        </is>
      </c>
    </row>
    <row r="6">
      <c r="A6" s="4" t="inlineStr">
        <is>
          <t>Accounts receivable of three largest customers</t>
        </is>
      </c>
      <c r="B6" s="5" t="n">
        <v>21619</v>
      </c>
      <c r="C6" s="5" t="n">
        <v>21219</v>
      </c>
    </row>
    <row r="7">
      <c r="A7" s="4" t="inlineStr">
        <is>
          <t>Earth Innovations Inc.</t>
        </is>
      </c>
    </row>
    <row r="8">
      <c r="A8" s="4" t="inlineStr">
        <is>
          <t>Accounts receivable of three largest customers</t>
        </is>
      </c>
      <c r="B8" s="6" t="n">
        <v>68055</v>
      </c>
      <c r="C8" s="6" t="n">
        <v>15184</v>
      </c>
    </row>
    <row r="9">
      <c r="A9" s="4" t="inlineStr">
        <is>
          <t>Ralco Mix</t>
        </is>
      </c>
    </row>
    <row r="10">
      <c r="A10" s="4" t="inlineStr">
        <is>
          <t>Accounts receivable of three largest customers</t>
        </is>
      </c>
      <c r="B10" s="6" t="n">
        <v>16600</v>
      </c>
      <c r="C10" s="6" t="n">
        <v>12800</v>
      </c>
    </row>
    <row r="11">
      <c r="A11" s="4" t="inlineStr">
        <is>
          <t>Premier Tech</t>
        </is>
      </c>
    </row>
    <row r="12">
      <c r="A12" s="4" t="inlineStr">
        <is>
          <t>Accounts receivable of three largest customers</t>
        </is>
      </c>
      <c r="B12" s="6" t="n">
        <v>12255</v>
      </c>
      <c r="C12" s="6" t="n">
        <v>0</v>
      </c>
    </row>
    <row r="13">
      <c r="A13" s="4" t="inlineStr">
        <is>
          <t>Lake Shore Gold</t>
        </is>
      </c>
    </row>
    <row r="14">
      <c r="A14" s="4" t="inlineStr">
        <is>
          <t>Accounts receivable of three largest customers</t>
        </is>
      </c>
      <c r="B14" s="5" t="n">
        <v>0</v>
      </c>
      <c r="C14" s="5" t="n">
        <v>278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3. Revenue Recognition (Details Narrative) - USD ($)</t>
        </is>
      </c>
      <c r="B1" s="2" t="inlineStr">
        <is>
          <t>Dec. 31, 2020</t>
        </is>
      </c>
      <c r="C1" s="2" t="inlineStr">
        <is>
          <t>Dec. 31, 2019</t>
        </is>
      </c>
    </row>
    <row r="2">
      <c r="A2" s="3" t="inlineStr">
        <is>
          <t>Revenue Recognition [Abstract]</t>
        </is>
      </c>
    </row>
    <row r="3">
      <c r="A3" s="4" t="inlineStr">
        <is>
          <t>Trade accounts receivable balance related to contracts with customers</t>
        </is>
      </c>
      <c r="B3" s="5" t="n">
        <v>238634</v>
      </c>
      <c r="C3" s="5" t="n">
        <v>2844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Accounts Receivable and Due to Factor (Details) - USD ($)</t>
        </is>
      </c>
      <c r="B1" s="2" t="inlineStr">
        <is>
          <t>Dec. 31, 2020</t>
        </is>
      </c>
      <c r="C1" s="2" t="inlineStr">
        <is>
          <t>Dec. 31, 2019</t>
        </is>
      </c>
    </row>
    <row r="2">
      <c r="A2" s="3" t="inlineStr">
        <is>
          <t>Receivables [Abstract]</t>
        </is>
      </c>
    </row>
    <row r="3">
      <c r="A3" s="4" t="inlineStr">
        <is>
          <t>Accounts receivable - non factored</t>
        </is>
      </c>
      <c r="B3" s="5" t="n">
        <v>222034</v>
      </c>
      <c r="C3" s="5" t="n">
        <v>273573</v>
      </c>
    </row>
    <row r="4">
      <c r="A4" s="4" t="inlineStr">
        <is>
          <t>Accounts receivable - factored with recourse</t>
        </is>
      </c>
      <c r="B4" s="6" t="n">
        <v>16600</v>
      </c>
      <c r="C4" s="6" t="n">
        <v>10880</v>
      </c>
    </row>
    <row r="5">
      <c r="A5" s="4" t="inlineStr">
        <is>
          <t>Accounts receivable - net</t>
        </is>
      </c>
      <c r="B5" s="5" t="n">
        <v>238634</v>
      </c>
      <c r="C5" s="5" t="n">
        <v>284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ntories (Details) - USD ($)</t>
        </is>
      </c>
      <c r="B1" s="2" t="inlineStr">
        <is>
          <t>Dec. 31, 2020</t>
        </is>
      </c>
      <c r="C1" s="2" t="inlineStr">
        <is>
          <t>Dec. 31, 2019</t>
        </is>
      </c>
    </row>
    <row r="2">
      <c r="A2" s="4" t="inlineStr">
        <is>
          <t>Inventories</t>
        </is>
      </c>
      <c r="B2" s="5" t="n">
        <v>650213</v>
      </c>
      <c r="C2" s="5" t="n">
        <v>626244</v>
      </c>
    </row>
    <row r="3">
      <c r="A3" s="4" t="inlineStr">
        <is>
          <t>Antimony Oxide</t>
        </is>
      </c>
    </row>
    <row r="4">
      <c r="A4" s="4" t="inlineStr">
        <is>
          <t>Inventories</t>
        </is>
      </c>
      <c r="B4" s="6" t="n">
        <v>67377</v>
      </c>
      <c r="C4" s="6" t="n">
        <v>204550</v>
      </c>
    </row>
    <row r="5">
      <c r="A5" s="4" t="inlineStr">
        <is>
          <t>Antimony Metal</t>
        </is>
      </c>
    </row>
    <row r="6">
      <c r="A6" s="4" t="inlineStr">
        <is>
          <t>Inventories</t>
        </is>
      </c>
      <c r="B6" s="6" t="n">
        <v>268100</v>
      </c>
      <c r="C6" s="6" t="n">
        <v>5654</v>
      </c>
    </row>
    <row r="7">
      <c r="A7" s="4" t="inlineStr">
        <is>
          <t>Antimony Ore</t>
        </is>
      </c>
    </row>
    <row r="8">
      <c r="A8" s="4" t="inlineStr">
        <is>
          <t>Inventories</t>
        </is>
      </c>
      <c r="B8" s="6" t="n">
        <v>95880</v>
      </c>
      <c r="C8" s="6" t="n">
        <v>151841</v>
      </c>
    </row>
    <row r="9">
      <c r="A9" s="4" t="inlineStr">
        <is>
          <t>Antimony</t>
        </is>
      </c>
    </row>
    <row r="10">
      <c r="A10" s="4" t="inlineStr">
        <is>
          <t>Inventories</t>
        </is>
      </c>
      <c r="B10" s="6" t="n">
        <v>431357</v>
      </c>
      <c r="C10" s="6" t="n">
        <v>362045</v>
      </c>
    </row>
    <row r="11">
      <c r="A11" s="4" t="inlineStr">
        <is>
          <t>Zeolite</t>
        </is>
      </c>
    </row>
    <row r="12">
      <c r="A12" s="4" t="inlineStr">
        <is>
          <t>Inventories</t>
        </is>
      </c>
      <c r="B12" s="5" t="n">
        <v>218856</v>
      </c>
      <c r="C12" s="5" t="n">
        <v>264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5. Inventories (Details Narrative) - USD ($)</t>
        </is>
      </c>
      <c r="B1" s="2" t="inlineStr">
        <is>
          <t>12 Months Ended</t>
        </is>
      </c>
    </row>
    <row r="2">
      <c r="B2" s="2" t="inlineStr">
        <is>
          <t>Dec. 31, 2020</t>
        </is>
      </c>
      <c r="C2" s="2" t="inlineStr">
        <is>
          <t>Dec. 31, 2019</t>
        </is>
      </c>
    </row>
    <row r="3">
      <c r="A3" s="3" t="inlineStr">
        <is>
          <t>Inventory Disclosure [Abstract]</t>
        </is>
      </c>
    </row>
    <row r="4">
      <c r="A4" s="4" t="inlineStr">
        <is>
          <t>Write-down of inventory to net realizable value</t>
        </is>
      </c>
      <c r="B4" s="5" t="n">
        <v>13137</v>
      </c>
      <c r="C4" s="5" t="n">
        <v>16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6. Properties, Plants and Equipment (Details) - USD ($)</t>
        </is>
      </c>
      <c r="B1" s="2" t="inlineStr">
        <is>
          <t>Dec. 31, 2020</t>
        </is>
      </c>
      <c r="C1" s="2" t="inlineStr">
        <is>
          <t>Dec. 31, 2019</t>
        </is>
      </c>
    </row>
    <row r="2">
      <c r="A2" s="4" t="inlineStr">
        <is>
          <t>Plant and equipment</t>
        </is>
      </c>
      <c r="B2" s="5" t="n">
        <v>14583260</v>
      </c>
      <c r="C2" s="5" t="n">
        <v>14490665</v>
      </c>
    </row>
    <row r="3">
      <c r="A3" s="4" t="inlineStr">
        <is>
          <t>Buildings</t>
        </is>
      </c>
      <c r="B3" s="6" t="n">
        <v>1271439</v>
      </c>
      <c r="C3" s="6" t="n">
        <v>1560697</v>
      </c>
    </row>
    <row r="4">
      <c r="A4" s="4" t="inlineStr">
        <is>
          <t>Mineral rights and interests</t>
        </is>
      </c>
      <c r="B4" s="6" t="n">
        <v>832187</v>
      </c>
      <c r="C4" s="6" t="n">
        <v>820450</v>
      </c>
    </row>
    <row r="5">
      <c r="A5" s="4" t="inlineStr">
        <is>
          <t>Land &amp; other</t>
        </is>
      </c>
      <c r="B5" s="6" t="n">
        <v>5767926</v>
      </c>
      <c r="C5" s="6" t="n">
        <v>5819176</v>
      </c>
    </row>
    <row r="6">
      <c r="A6" s="4" t="inlineStr">
        <is>
          <t>Total</t>
        </is>
      </c>
      <c r="B6" s="6" t="n">
        <v>22454812</v>
      </c>
      <c r="C6" s="6" t="n">
        <v>22690988</v>
      </c>
    </row>
    <row r="7">
      <c r="A7" s="4" t="inlineStr">
        <is>
          <t>Accumulated depreciation</t>
        </is>
      </c>
      <c r="B7" s="6" t="n">
        <v>-11229218</v>
      </c>
      <c r="C7" s="6" t="n">
        <v>-10504140</v>
      </c>
    </row>
    <row r="8">
      <c r="A8" s="4" t="inlineStr">
        <is>
          <t>Properties, plants and equipment, net</t>
        </is>
      </c>
      <c r="B8" s="6" t="n">
        <v>11225594</v>
      </c>
      <c r="C8" s="6" t="n">
        <v>12186848</v>
      </c>
    </row>
    <row r="9">
      <c r="A9" s="4" t="inlineStr">
        <is>
          <t>USAC</t>
        </is>
      </c>
    </row>
    <row r="10">
      <c r="A10" s="4" t="inlineStr">
        <is>
          <t>Plant and equipment</t>
        </is>
      </c>
      <c r="B10" s="6" t="n">
        <v>815737</v>
      </c>
      <c r="C10" s="6" t="n">
        <v>783290</v>
      </c>
    </row>
    <row r="11">
      <c r="A11" s="4" t="inlineStr">
        <is>
          <t>Buildings</t>
        </is>
      </c>
      <c r="B11" s="6" t="n">
        <v>247210</v>
      </c>
      <c r="C11" s="6" t="n">
        <v>247210</v>
      </c>
    </row>
    <row r="12">
      <c r="A12" s="4" t="inlineStr">
        <is>
          <t>Mineral rights and interests</t>
        </is>
      </c>
      <c r="B12" s="6" t="n">
        <v>0</v>
      </c>
      <c r="C12" s="6" t="n">
        <v>0</v>
      </c>
    </row>
    <row r="13">
      <c r="A13" s="4" t="inlineStr">
        <is>
          <t>Land &amp; other</t>
        </is>
      </c>
      <c r="B13" s="6" t="n">
        <v>3274572</v>
      </c>
      <c r="C13" s="6" t="n">
        <v>3274572</v>
      </c>
    </row>
    <row r="14">
      <c r="A14" s="4" t="inlineStr">
        <is>
          <t>Total</t>
        </is>
      </c>
      <c r="B14" s="6" t="n">
        <v>4337519</v>
      </c>
      <c r="C14" s="6" t="n">
        <v>4305072</v>
      </c>
    </row>
    <row r="15">
      <c r="A15" s="4" t="inlineStr">
        <is>
          <t>Accumulated depreciation</t>
        </is>
      </c>
      <c r="B15" s="6" t="n">
        <v>-2699781</v>
      </c>
      <c r="C15" s="6" t="n">
        <v>-2673972</v>
      </c>
    </row>
    <row r="16">
      <c r="A16" s="4" t="inlineStr">
        <is>
          <t>Properties, plants and equipment, net</t>
        </is>
      </c>
      <c r="B16" s="6" t="n">
        <v>1637738</v>
      </c>
      <c r="C16" s="6" t="n">
        <v>1631100</v>
      </c>
    </row>
    <row r="17">
      <c r="A17" s="4" t="inlineStr">
        <is>
          <t>USAMSA</t>
        </is>
      </c>
    </row>
    <row r="18">
      <c r="A18" s="4" t="inlineStr">
        <is>
          <t>Plant and equipment</t>
        </is>
      </c>
      <c r="B18" s="6" t="n">
        <v>8757775</v>
      </c>
      <c r="C18" s="6" t="n">
        <v>9164600</v>
      </c>
    </row>
    <row r="19">
      <c r="A19" s="4" t="inlineStr">
        <is>
          <t>Buildings</t>
        </is>
      </c>
      <c r="B19" s="6" t="n">
        <v>613449</v>
      </c>
      <c r="C19" s="6" t="n">
        <v>902707</v>
      </c>
    </row>
    <row r="20">
      <c r="A20" s="4" t="inlineStr">
        <is>
          <t>Mineral rights and interests</t>
        </is>
      </c>
      <c r="B20" s="6" t="n">
        <v>828523</v>
      </c>
      <c r="C20" s="6" t="n">
        <v>816786</v>
      </c>
    </row>
    <row r="21">
      <c r="A21" s="4" t="inlineStr">
        <is>
          <t>Land &amp; other</t>
        </is>
      </c>
      <c r="B21" s="6" t="n">
        <v>2478044</v>
      </c>
      <c r="C21" s="6" t="n">
        <v>2529294</v>
      </c>
    </row>
    <row r="22">
      <c r="A22" s="4" t="inlineStr">
        <is>
          <t>Total</t>
        </is>
      </c>
      <c r="B22" s="6" t="n">
        <v>12677791</v>
      </c>
      <c r="C22" s="6" t="n">
        <v>13413387</v>
      </c>
    </row>
    <row r="23">
      <c r="A23" s="4" t="inlineStr">
        <is>
          <t>Accumulated depreciation</t>
        </is>
      </c>
      <c r="B23" s="6" t="n">
        <v>-5042381</v>
      </c>
      <c r="C23" s="6" t="n">
        <v>-4612567</v>
      </c>
    </row>
    <row r="24">
      <c r="A24" s="4" t="inlineStr">
        <is>
          <t>Properties, plants and equipment, net</t>
        </is>
      </c>
      <c r="B24" s="6" t="n">
        <v>7635410</v>
      </c>
      <c r="C24" s="6" t="n">
        <v>8800820</v>
      </c>
    </row>
    <row r="25">
      <c r="A25" s="4" t="inlineStr">
        <is>
          <t>BRZ</t>
        </is>
      </c>
    </row>
    <row r="26">
      <c r="A26" s="4" t="inlineStr">
        <is>
          <t>Plant and equipment</t>
        </is>
      </c>
      <c r="B26" s="6" t="n">
        <v>3743051</v>
      </c>
      <c r="C26" s="6" t="n">
        <v>3729061</v>
      </c>
    </row>
    <row r="27">
      <c r="A27" s="4" t="inlineStr">
        <is>
          <t>Buildings</t>
        </is>
      </c>
      <c r="B27" s="6" t="n">
        <v>410780</v>
      </c>
      <c r="C27" s="6" t="n">
        <v>410780</v>
      </c>
    </row>
    <row r="28">
      <c r="A28" s="4" t="inlineStr">
        <is>
          <t>Mineral rights and interests</t>
        </is>
      </c>
      <c r="B28" s="6" t="n">
        <v>3664</v>
      </c>
      <c r="C28" s="6" t="n">
        <v>3664</v>
      </c>
    </row>
    <row r="29">
      <c r="A29" s="4" t="inlineStr">
        <is>
          <t>Land &amp; other</t>
        </is>
      </c>
      <c r="B29" s="6" t="n">
        <v>15310</v>
      </c>
      <c r="C29" s="6" t="n">
        <v>15310</v>
      </c>
    </row>
    <row r="30">
      <c r="A30" s="4" t="inlineStr">
        <is>
          <t>Total</t>
        </is>
      </c>
      <c r="B30" s="6" t="n">
        <v>4172805</v>
      </c>
      <c r="C30" s="6" t="n">
        <v>4158815</v>
      </c>
    </row>
    <row r="31">
      <c r="A31" s="4" t="inlineStr">
        <is>
          <t>Accumulated depreciation</t>
        </is>
      </c>
      <c r="B31" s="6" t="n">
        <v>-3154244</v>
      </c>
      <c r="C31" s="6" t="n">
        <v>-2971625</v>
      </c>
    </row>
    <row r="32">
      <c r="A32" s="4" t="inlineStr">
        <is>
          <t>Properties, plants and equipment, net</t>
        </is>
      </c>
      <c r="B32" s="6" t="n">
        <v>1018561</v>
      </c>
      <c r="C32" s="6" t="n">
        <v>1187190</v>
      </c>
    </row>
    <row r="33">
      <c r="A33" s="4" t="inlineStr">
        <is>
          <t>Precious Metals</t>
        </is>
      </c>
    </row>
    <row r="34">
      <c r="A34" s="4" t="inlineStr">
        <is>
          <t>Plant and equipment</t>
        </is>
      </c>
      <c r="B34" s="6" t="n">
        <v>1266697</v>
      </c>
      <c r="C34" s="6" t="n">
        <v>813714</v>
      </c>
    </row>
    <row r="35">
      <c r="A35" s="4" t="inlineStr">
        <is>
          <t>Buildings</t>
        </is>
      </c>
      <c r="B35" s="6" t="n">
        <v>0</v>
      </c>
      <c r="C35" s="6" t="n">
        <v>0</v>
      </c>
    </row>
    <row r="36">
      <c r="A36" s="4" t="inlineStr">
        <is>
          <t>Mineral rights and interests</t>
        </is>
      </c>
      <c r="B36" s="6" t="n">
        <v>0</v>
      </c>
      <c r="C36" s="6" t="n">
        <v>0</v>
      </c>
    </row>
    <row r="37">
      <c r="A37" s="4" t="inlineStr">
        <is>
          <t>Land &amp; other</t>
        </is>
      </c>
      <c r="B37" s="6" t="n">
        <v>0</v>
      </c>
      <c r="C37" s="6" t="n">
        <v>0</v>
      </c>
    </row>
    <row r="38">
      <c r="A38" s="4" t="inlineStr">
        <is>
          <t>Total</t>
        </is>
      </c>
      <c r="B38" s="6" t="n">
        <v>1266697</v>
      </c>
      <c r="C38" s="6" t="n">
        <v>813714</v>
      </c>
    </row>
    <row r="39">
      <c r="A39" s="4" t="inlineStr">
        <is>
          <t>Accumulated depreciation</t>
        </is>
      </c>
      <c r="B39" s="6" t="n">
        <v>-332812</v>
      </c>
      <c r="C39" s="6" t="n">
        <v>-245976</v>
      </c>
    </row>
    <row r="40">
      <c r="A40" s="4" t="inlineStr">
        <is>
          <t>Properties, plants and equipment, net</t>
        </is>
      </c>
      <c r="B40" s="6" t="n">
        <v>933885</v>
      </c>
      <c r="C40" s="6" t="n">
        <v>567738</v>
      </c>
    </row>
    <row r="41">
      <c r="A41" s="4" t="inlineStr">
        <is>
          <t>United States</t>
        </is>
      </c>
    </row>
    <row r="42">
      <c r="A42" s="4" t="inlineStr">
        <is>
          <t>Properties, plants and equipment, net</t>
        </is>
      </c>
      <c r="B42" s="6" t="n">
        <v>2787181</v>
      </c>
      <c r="C42" s="6" t="n">
        <v>2961895</v>
      </c>
    </row>
    <row r="43">
      <c r="A43" s="4" t="inlineStr">
        <is>
          <t>Mexico</t>
        </is>
      </c>
    </row>
    <row r="44">
      <c r="A44" s="4" t="inlineStr">
        <is>
          <t>Properties, plants and equipment, net</t>
        </is>
      </c>
      <c r="B44" s="5" t="n">
        <v>8438413</v>
      </c>
      <c r="C44" s="5" t="n">
        <v>92249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6. Properties, Plants and Equipment (Details Narrative) - USD ($)</t>
        </is>
      </c>
      <c r="B1" s="2" t="inlineStr">
        <is>
          <t>Dec. 31, 2020</t>
        </is>
      </c>
      <c r="C1" s="2" t="inlineStr">
        <is>
          <t>Dec. 31, 2019</t>
        </is>
      </c>
    </row>
    <row r="2">
      <c r="A2" s="3" t="inlineStr">
        <is>
          <t>Property, Plant and Equipment [Abstract]</t>
        </is>
      </c>
    </row>
    <row r="3">
      <c r="A3" s="4" t="inlineStr">
        <is>
          <t>Assets not yet placed in service</t>
        </is>
      </c>
      <c r="B3" s="5" t="n">
        <v>755978</v>
      </c>
      <c r="C3" s="5" t="n">
        <v>1306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Asset Retirement Obligation and Accrued Reclamation Costs (Details) - USD ($)</t>
        </is>
      </c>
      <c r="B1" s="2" t="inlineStr">
        <is>
          <t>12 Months Ended</t>
        </is>
      </c>
    </row>
    <row r="2">
      <c r="B2" s="2" t="inlineStr">
        <is>
          <t>Dec. 31, 2020</t>
        </is>
      </c>
      <c r="C2" s="2" t="inlineStr">
        <is>
          <t>Dec. 31, 2019</t>
        </is>
      </c>
    </row>
    <row r="3">
      <c r="A3" s="3" t="inlineStr">
        <is>
          <t>Asset Retirement Obligation Disclosure [Abstract]</t>
        </is>
      </c>
    </row>
    <row r="4">
      <c r="A4" s="4" t="inlineStr">
        <is>
          <t>Beginning balance</t>
        </is>
      </c>
      <c r="B4" s="5" t="n">
        <v>176368</v>
      </c>
      <c r="C4" s="5" t="n">
        <v>170220</v>
      </c>
    </row>
    <row r="5">
      <c r="A5" s="4" t="inlineStr">
        <is>
          <t>Accretion during the year</t>
        </is>
      </c>
      <c r="B5" s="6" t="n">
        <v>7851</v>
      </c>
      <c r="C5" s="6" t="n">
        <v>6148</v>
      </c>
    </row>
    <row r="6">
      <c r="A6" s="4" t="inlineStr">
        <is>
          <t>Ending balance</t>
        </is>
      </c>
      <c r="B6" s="5" t="n">
        <v>184219</v>
      </c>
      <c r="C6" s="5" t="n">
        <v>176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6" t="n">
        <v>2678909</v>
      </c>
      <c r="C2" s="6" t="n">
        <v>68227171</v>
      </c>
    </row>
    <row r="3">
      <c r="A3" s="4" t="inlineStr">
        <is>
          <t>Beginning balance, amount at Dec. 31, 2018</t>
        </is>
      </c>
      <c r="B3" s="5" t="n">
        <v>26788</v>
      </c>
      <c r="C3" s="5" t="n">
        <v>682271</v>
      </c>
      <c r="D3" s="5" t="n">
        <v>36406874</v>
      </c>
      <c r="E3" s="5" t="n">
        <v>-25691099</v>
      </c>
      <c r="F3" s="5" t="n">
        <v>11424834</v>
      </c>
    </row>
    <row r="4">
      <c r="A4" s="4" t="inlineStr">
        <is>
          <t>Issuance of common stock to chief financial officer for services, shares</t>
        </is>
      </c>
      <c r="C4" s="6" t="n">
        <v>200000</v>
      </c>
    </row>
    <row r="5">
      <c r="A5" s="4" t="inlineStr">
        <is>
          <t>Issuance of common stock to chief financial officer for services, amount</t>
        </is>
      </c>
      <c r="C5" s="5" t="n">
        <v>2000</v>
      </c>
      <c r="D5" s="6" t="n">
        <v>134000</v>
      </c>
      <c r="F5" s="6" t="n">
        <v>136000</v>
      </c>
    </row>
    <row r="6">
      <c r="A6" s="4" t="inlineStr">
        <is>
          <t>Issuance of common stock to directors for services, shares</t>
        </is>
      </c>
      <c r="C6" s="6" t="n">
        <v>330183</v>
      </c>
    </row>
    <row r="7">
      <c r="A7" s="4" t="inlineStr">
        <is>
          <t>Issuance of common stock to directors for services, amount</t>
        </is>
      </c>
      <c r="C7" s="5" t="n">
        <v>3302</v>
      </c>
      <c r="D7" s="6" t="n">
        <v>171698</v>
      </c>
      <c r="F7" s="6" t="n">
        <v>175000</v>
      </c>
    </row>
    <row r="8">
      <c r="A8" s="4" t="inlineStr">
        <is>
          <t>Issuance of common stock and warrants for cash, net of offering costs, shares</t>
        </is>
      </c>
      <c r="C8" s="6" t="n">
        <v>904082</v>
      </c>
    </row>
    <row r="9">
      <c r="A9" s="4" t="inlineStr">
        <is>
          <t>Issuance of common stock and warrants for cash, net of offering costs, amount</t>
        </is>
      </c>
      <c r="C9" s="5" t="n">
        <v>9041</v>
      </c>
      <c r="D9" s="6" t="n">
        <v>395158</v>
      </c>
      <c r="F9" s="6" t="n">
        <v>404199</v>
      </c>
    </row>
    <row r="10">
      <c r="A10" s="4" t="inlineStr">
        <is>
          <t>Net income (loss)</t>
        </is>
      </c>
      <c r="B10" s="4" t="inlineStr">
        <is>
          <t xml:space="preserve"> </t>
        </is>
      </c>
      <c r="C10" s="4" t="inlineStr">
        <is>
          <t xml:space="preserve"> </t>
        </is>
      </c>
      <c r="D10" s="4" t="inlineStr">
        <is>
          <t xml:space="preserve"> </t>
        </is>
      </c>
      <c r="E10" s="6" t="n">
        <v>-3672891</v>
      </c>
      <c r="F10" s="6" t="n">
        <v>-3672891</v>
      </c>
    </row>
    <row r="11">
      <c r="A11" s="4" t="inlineStr">
        <is>
          <t>Ending balance, shares at Dec. 31, 2019</t>
        </is>
      </c>
      <c r="B11" s="6" t="n">
        <v>2678909</v>
      </c>
      <c r="C11" s="6" t="n">
        <v>69661436</v>
      </c>
    </row>
    <row r="12">
      <c r="A12" s="4" t="inlineStr">
        <is>
          <t>Ending balance, amount at Dec. 31, 2019</t>
        </is>
      </c>
      <c r="B12" s="5" t="n">
        <v>26788</v>
      </c>
      <c r="C12" s="5" t="n">
        <v>696614</v>
      </c>
      <c r="D12" s="6" t="n">
        <v>37107730</v>
      </c>
      <c r="E12" s="6" t="n">
        <v>-29363990</v>
      </c>
      <c r="F12" s="6" t="n">
        <v>8467142</v>
      </c>
    </row>
    <row r="13">
      <c r="A13" s="4" t="inlineStr">
        <is>
          <t>Issuance of common stock upon exercise of warrants, shares</t>
        </is>
      </c>
      <c r="C13" s="6" t="n">
        <v>250000</v>
      </c>
    </row>
    <row r="14">
      <c r="A14" s="4" t="inlineStr">
        <is>
          <t>Issuance of common stock upon exercise of warrants, amount</t>
        </is>
      </c>
      <c r="C14" s="5" t="n">
        <v>2500</v>
      </c>
      <c r="D14" s="6" t="n">
        <v>60000</v>
      </c>
      <c r="F14" s="6" t="n">
        <v>62500</v>
      </c>
    </row>
    <row r="15">
      <c r="A15" s="4" t="inlineStr">
        <is>
          <t>Issuance of common stock to directors for services, shares</t>
        </is>
      </c>
      <c r="C15" s="6" t="n">
        <v>295463</v>
      </c>
    </row>
    <row r="16">
      <c r="A16" s="4" t="inlineStr">
        <is>
          <t>Issuance of common stock to directors for services, amount</t>
        </is>
      </c>
      <c r="C16" s="5" t="n">
        <v>2954</v>
      </c>
      <c r="D16" s="6" t="n">
        <v>127529</v>
      </c>
      <c r="F16" s="6" t="n">
        <v>130483</v>
      </c>
    </row>
    <row r="17">
      <c r="A17" s="4" t="inlineStr">
        <is>
          <t>Issuance of common stock and warrants for cash, net of offering costs, shares</t>
        </is>
      </c>
      <c r="C17" s="6" t="n">
        <v>5742858</v>
      </c>
    </row>
    <row r="18">
      <c r="A18" s="4" t="inlineStr">
        <is>
          <t>Issuance of common stock and warrants for cash, net of offering costs, amount</t>
        </is>
      </c>
      <c r="C18" s="5" t="n">
        <v>57428</v>
      </c>
      <c r="D18" s="6" t="n">
        <v>1952572</v>
      </c>
      <c r="F18" s="6" t="n">
        <v>2010000</v>
      </c>
    </row>
    <row r="19">
      <c r="A19" s="4" t="inlineStr">
        <is>
          <t>Common stock issuance costs</t>
        </is>
      </c>
      <c r="D19" s="6" t="n">
        <v>-196932</v>
      </c>
      <c r="F19" s="6" t="n">
        <v>-196932</v>
      </c>
    </row>
    <row r="20">
      <c r="A20" s="4" t="inlineStr">
        <is>
          <t>Net income (loss)</t>
        </is>
      </c>
      <c r="E20" s="6" t="n">
        <v>-3286804</v>
      </c>
      <c r="F20" s="6" t="n">
        <v>-3286804</v>
      </c>
    </row>
    <row r="21">
      <c r="A21" s="4" t="inlineStr">
        <is>
          <t>Ending balance, shares at Dec. 31, 2020</t>
        </is>
      </c>
      <c r="B21" s="6" t="n">
        <v>2678909</v>
      </c>
      <c r="C21" s="6" t="n">
        <v>75949757</v>
      </c>
    </row>
    <row r="22">
      <c r="A22" s="4" t="inlineStr">
        <is>
          <t>Ending balance, amount at Dec. 31, 2020</t>
        </is>
      </c>
      <c r="B22" s="5" t="n">
        <v>26788</v>
      </c>
      <c r="C22" s="5" t="n">
        <v>759496</v>
      </c>
      <c r="D22" s="5" t="n">
        <v>39050899</v>
      </c>
      <c r="E22" s="5" t="n">
        <v>-32650794</v>
      </c>
      <c r="F22" s="5" t="n">
        <v>7186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Asset Retirement Obligation and Accrued Reclamation Costs (Details Narrative) - USD ($)</t>
        </is>
      </c>
      <c r="B1" s="2" t="inlineStr">
        <is>
          <t>Dec. 31, 2020</t>
        </is>
      </c>
      <c r="C1" s="2" t="inlineStr">
        <is>
          <t>Dec. 31, 2019</t>
        </is>
      </c>
    </row>
    <row r="2">
      <c r="A2" s="3" t="inlineStr">
        <is>
          <t>Asset Retirement Obligation Disclosure [Abstract]</t>
        </is>
      </c>
    </row>
    <row r="3">
      <c r="A3" s="4" t="inlineStr">
        <is>
          <t>Asset retirement obligation liability with reclamation obligations</t>
        </is>
      </c>
      <c r="B3" s="5" t="n">
        <v>291719</v>
      </c>
      <c r="C3" s="5" t="n">
        <v>283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8. Long-Term Debt (Details) - USD ($)</t>
        </is>
      </c>
      <c r="B1" s="2" t="inlineStr">
        <is>
          <t>Dec. 31, 2020</t>
        </is>
      </c>
      <c r="C1" s="2" t="inlineStr">
        <is>
          <t>Dec. 31, 2019</t>
        </is>
      </c>
    </row>
    <row r="2">
      <c r="A2" s="4" t="inlineStr">
        <is>
          <t>Total debt</t>
        </is>
      </c>
      <c r="B2" s="5" t="n">
        <v>86426</v>
      </c>
      <c r="C2" s="5" t="n">
        <v>133096</v>
      </c>
    </row>
    <row r="3">
      <c r="A3" s="4" t="inlineStr">
        <is>
          <t>Less current portion</t>
        </is>
      </c>
      <c r="B3" s="6" t="n">
        <v>-52122</v>
      </c>
      <c r="C3" s="6" t="n">
        <v>-56334</v>
      </c>
    </row>
    <row r="4">
      <c r="A4" s="4" t="inlineStr">
        <is>
          <t>Noncurrent portion</t>
        </is>
      </c>
      <c r="B4" s="6" t="n">
        <v>34304</v>
      </c>
      <c r="C4" s="6" t="n">
        <v>76762</v>
      </c>
    </row>
    <row r="5">
      <c r="A5" s="4" t="inlineStr">
        <is>
          <t>Zeo Inc.</t>
        </is>
      </c>
    </row>
    <row r="6">
      <c r="A6" s="4" t="inlineStr">
        <is>
          <t>Total debt</t>
        </is>
      </c>
      <c r="B6" s="6" t="n">
        <v>66800</v>
      </c>
      <c r="C6" s="6" t="n">
        <v>100000</v>
      </c>
    </row>
    <row r="7">
      <c r="A7" s="4" t="inlineStr">
        <is>
          <t>Catepillar Finance</t>
        </is>
      </c>
    </row>
    <row r="8">
      <c r="A8" s="4" t="inlineStr">
        <is>
          <t>Total debt</t>
        </is>
      </c>
      <c r="B8" s="6" t="n">
        <v>17480</v>
      </c>
      <c r="C8" s="6" t="n">
        <v>26250</v>
      </c>
    </row>
    <row r="9">
      <c r="A9" s="4" t="inlineStr">
        <is>
          <t>De Lage Landen Financial Services</t>
        </is>
      </c>
    </row>
    <row r="10">
      <c r="A10" s="4" t="inlineStr">
        <is>
          <t>Total debt</t>
        </is>
      </c>
      <c r="B10" s="6" t="n">
        <v>0</v>
      </c>
      <c r="C10" s="6" t="n">
        <v>700</v>
      </c>
    </row>
    <row r="11">
      <c r="A11" s="4" t="inlineStr">
        <is>
          <t>Phyllis Rice</t>
        </is>
      </c>
    </row>
    <row r="12">
      <c r="A12" s="4" t="inlineStr">
        <is>
          <t>Total debt</t>
        </is>
      </c>
      <c r="B12" s="5" t="n">
        <v>2146</v>
      </c>
      <c r="C12" s="5" t="n">
        <v>6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8. Long-Term Debt (Details 1)</t>
        </is>
      </c>
      <c r="B1" s="2" t="inlineStr">
        <is>
          <t>Dec. 31, 2020USD ($)</t>
        </is>
      </c>
    </row>
    <row r="2">
      <c r="A2" s="3" t="inlineStr">
        <is>
          <t>Debt Disclosure [Abstract]</t>
        </is>
      </c>
    </row>
    <row r="3">
      <c r="A3" s="4" t="inlineStr">
        <is>
          <t>2021</t>
        </is>
      </c>
      <c r="B3" s="5" t="n">
        <v>52122</v>
      </c>
    </row>
    <row r="4">
      <c r="A4" s="4" t="inlineStr">
        <is>
          <t>2022</t>
        </is>
      </c>
      <c r="B4" s="6" t="n">
        <v>34304</v>
      </c>
    </row>
    <row r="5">
      <c r="A5" s="4" t="inlineStr">
        <is>
          <t>Total</t>
        </is>
      </c>
      <c r="B5" s="5" t="n">
        <v>86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9. Notes Payable to Bank (Details) - USD ($)</t>
        </is>
      </c>
      <c r="B1" s="2" t="inlineStr">
        <is>
          <t>Dec. 31, 2020</t>
        </is>
      </c>
      <c r="C1" s="2" t="inlineStr">
        <is>
          <t>Dec. 31, 2019</t>
        </is>
      </c>
    </row>
    <row r="2">
      <c r="A2" s="4" t="inlineStr">
        <is>
          <t>Notes payable to bank</t>
        </is>
      </c>
      <c r="B2" s="5" t="n">
        <v>100000</v>
      </c>
      <c r="C2" s="5" t="n">
        <v>197066</v>
      </c>
    </row>
    <row r="3">
      <c r="A3" s="4" t="inlineStr">
        <is>
          <t>Promissory note payable CD 48614</t>
        </is>
      </c>
    </row>
    <row r="4">
      <c r="A4" s="4" t="inlineStr">
        <is>
          <t>Notes payable to bank</t>
        </is>
      </c>
      <c r="B4" s="6" t="n">
        <v>99999</v>
      </c>
      <c r="C4" s="6" t="n">
        <v>97067</v>
      </c>
    </row>
    <row r="5">
      <c r="A5" s="4" t="inlineStr">
        <is>
          <t>Promissory note payable CD 48615</t>
        </is>
      </c>
    </row>
    <row r="6">
      <c r="A6" s="4" t="inlineStr">
        <is>
          <t>Notes payable to bank</t>
        </is>
      </c>
      <c r="B6" s="5" t="n">
        <v>1</v>
      </c>
      <c r="C6" s="5" t="n">
        <v>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1. Stockholder's Equity (Details) - $ / shares</t>
        </is>
      </c>
      <c r="B1" s="2" t="inlineStr">
        <is>
          <t>12 Months Ended</t>
        </is>
      </c>
    </row>
    <row r="2">
      <c r="B2" s="2" t="inlineStr">
        <is>
          <t>Dec. 31, 2020</t>
        </is>
      </c>
      <c r="C2" s="2" t="inlineStr">
        <is>
          <t>Dec. 31, 2019</t>
        </is>
      </c>
    </row>
    <row r="3">
      <c r="A3" s="4" t="inlineStr">
        <is>
          <t>Number of Warrants, Beginning</t>
        </is>
      </c>
      <c r="B3" s="6" t="n">
        <v>702041</v>
      </c>
      <c r="C3" s="6" t="n">
        <v>250000</v>
      </c>
    </row>
    <row r="4">
      <c r="A4" s="4" t="inlineStr">
        <is>
          <t>Issued</t>
        </is>
      </c>
      <c r="B4" s="6" t="n">
        <v>5742858</v>
      </c>
      <c r="C4" s="6" t="n">
        <v>452041</v>
      </c>
    </row>
    <row r="5">
      <c r="A5" s="4" t="inlineStr">
        <is>
          <t>Exercised</t>
        </is>
      </c>
      <c r="B5" s="6" t="n">
        <v>-250000</v>
      </c>
      <c r="C5" s="6" t="n">
        <v>0</v>
      </c>
    </row>
    <row r="6">
      <c r="A6" s="4" t="inlineStr">
        <is>
          <t>Number of Warrants, Ending</t>
        </is>
      </c>
      <c r="B6" s="6" t="n">
        <v>6194899</v>
      </c>
      <c r="C6" s="6" t="n">
        <v>702041</v>
      </c>
    </row>
    <row r="7">
      <c r="A7" s="4" t="inlineStr">
        <is>
          <t>Warrants exercise price, Beginning</t>
        </is>
      </c>
      <c r="B7" s="4" t="inlineStr">
        <is>
          <t xml:space="preserve"> </t>
        </is>
      </c>
      <c r="C7" s="7" t="n">
        <v>0.25</v>
      </c>
    </row>
    <row r="8">
      <c r="A8" s="4" t="inlineStr">
        <is>
          <t>Issued, exercised price</t>
        </is>
      </c>
      <c r="B8" s="8" t="n">
        <v>0.46</v>
      </c>
      <c r="C8" s="8" t="n">
        <v>0.65</v>
      </c>
    </row>
    <row r="9">
      <c r="A9" s="4" t="inlineStr">
        <is>
          <t>Exercised, exercise price</t>
        </is>
      </c>
      <c r="B9" s="8" t="n">
        <v>0.25</v>
      </c>
      <c r="C9" s="6" t="n">
        <v>0</v>
      </c>
    </row>
    <row r="10">
      <c r="A10" s="4" t="inlineStr">
        <is>
          <t>Warrants exercise price, Ending</t>
        </is>
      </c>
      <c r="B10" s="4" t="inlineStr">
        <is>
          <t xml:space="preserve"> </t>
        </is>
      </c>
      <c r="C10" s="4" t="inlineStr">
        <is>
          <t xml:space="preserve"> </t>
        </is>
      </c>
    </row>
    <row r="11">
      <c r="A11" s="4" t="inlineStr">
        <is>
          <t>Minimum</t>
        </is>
      </c>
    </row>
    <row r="12">
      <c r="A12" s="4" t="inlineStr">
        <is>
          <t>Warrants exercise price, Beginning</t>
        </is>
      </c>
      <c r="B12" s="8" t="n">
        <v>0.25</v>
      </c>
    </row>
    <row r="13">
      <c r="A13" s="4" t="inlineStr">
        <is>
          <t>Issued, exercised price</t>
        </is>
      </c>
      <c r="B13" s="4" t="inlineStr">
        <is>
          <t xml:space="preserve"> </t>
        </is>
      </c>
    </row>
    <row r="14">
      <c r="A14" s="4" t="inlineStr">
        <is>
          <t>Warrants exercise price, Ending</t>
        </is>
      </c>
      <c r="B14" s="8" t="n">
        <v>0.45</v>
      </c>
      <c r="C14" s="8" t="n">
        <v>0.25</v>
      </c>
    </row>
    <row r="15">
      <c r="A15" s="4" t="inlineStr">
        <is>
          <t>Maximum</t>
        </is>
      </c>
    </row>
    <row r="16">
      <c r="A16" s="4" t="inlineStr">
        <is>
          <t>Warrants exercise price, Beginning</t>
        </is>
      </c>
      <c r="B16" s="8" t="n">
        <v>0.65</v>
      </c>
    </row>
    <row r="17">
      <c r="A17" s="4" t="inlineStr">
        <is>
          <t>Issued, exercised price</t>
        </is>
      </c>
      <c r="B17" s="4" t="inlineStr">
        <is>
          <t xml:space="preserve"> </t>
        </is>
      </c>
    </row>
    <row r="18">
      <c r="A18" s="4" t="inlineStr">
        <is>
          <t>Warrants exercise price, Ending</t>
        </is>
      </c>
      <c r="B18" s="7" t="n">
        <v>0.65</v>
      </c>
      <c r="C18" s="7" t="n">
        <v>0.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3.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564424</v>
      </c>
      <c r="C4" s="5" t="n">
        <v>462292</v>
      </c>
    </row>
    <row r="5">
      <c r="A5" s="4" t="inlineStr">
        <is>
          <t>Foreign</t>
        </is>
      </c>
      <c r="B5" s="6" t="n">
        <v>-3851228</v>
      </c>
      <c r="C5" s="6" t="n">
        <v>-4135183</v>
      </c>
    </row>
    <row r="6">
      <c r="A6" s="4" t="inlineStr">
        <is>
          <t>Total</t>
        </is>
      </c>
      <c r="B6" s="5" t="n">
        <v>-3286804</v>
      </c>
      <c r="C6" s="5" t="n">
        <v>-36728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3.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Tax benefit at federal statutory rate</t>
        </is>
      </c>
      <c r="B4" s="5" t="n">
        <v>-690229</v>
      </c>
      <c r="C4" s="5" t="n">
        <v>-771307</v>
      </c>
    </row>
    <row r="5">
      <c r="A5" s="4" t="inlineStr">
        <is>
          <t>State income tax effect</t>
        </is>
      </c>
      <c r="B5" s="6" t="n">
        <v>-120541</v>
      </c>
      <c r="C5" s="6" t="n">
        <v>-177435</v>
      </c>
    </row>
    <row r="6">
      <c r="A6" s="4" t="inlineStr">
        <is>
          <t>Foreign income tax effect</t>
        </is>
      </c>
      <c r="B6" s="6" t="n">
        <v>-279111</v>
      </c>
      <c r="C6" s="6" t="n">
        <v>-147166</v>
      </c>
    </row>
    <row r="7">
      <c r="A7" s="4" t="inlineStr">
        <is>
          <t>Non-deductible items</t>
        </is>
      </c>
      <c r="B7" s="6" t="n">
        <v>151</v>
      </c>
      <c r="C7" s="6" t="n">
        <v>801</v>
      </c>
    </row>
    <row r="8">
      <c r="A8" s="4" t="inlineStr">
        <is>
          <t>Percentage depletion</t>
        </is>
      </c>
      <c r="B8" s="6" t="n">
        <v>-27667</v>
      </c>
      <c r="C8" s="6" t="n">
        <v>-52416</v>
      </c>
    </row>
    <row r="9">
      <c r="A9" s="4" t="inlineStr">
        <is>
          <t>Adjustment to prior year tax estimates - Domestic</t>
        </is>
      </c>
      <c r="B9" s="6" t="n">
        <v>580408</v>
      </c>
      <c r="C9" s="6" t="n">
        <v>-269906</v>
      </c>
    </row>
    <row r="10">
      <c r="A10" s="4" t="inlineStr">
        <is>
          <t>Adjustment to prior year tax estimates - Foreign</t>
        </is>
      </c>
      <c r="B10" s="6" t="n">
        <v>-137988</v>
      </c>
      <c r="C10" s="6" t="n">
        <v>641438</v>
      </c>
    </row>
    <row r="11">
      <c r="A11" s="4" t="inlineStr">
        <is>
          <t>Impact on change in federal tax rate</t>
        </is>
      </c>
      <c r="B11" s="6" t="n">
        <v>75899</v>
      </c>
      <c r="C11" s="6" t="n">
        <v>103218</v>
      </c>
    </row>
    <row r="12">
      <c r="A12" s="4" t="inlineStr">
        <is>
          <t>Change in valuation allowance - Domestic</t>
        </is>
      </c>
      <c r="B12" s="6" t="n">
        <v>-393380</v>
      </c>
      <c r="C12" s="6" t="n">
        <v>926873</v>
      </c>
    </row>
    <row r="13">
      <c r="A13" s="4" t="inlineStr">
        <is>
          <t>Change in valuation allowance - Foreign</t>
        </is>
      </c>
      <c r="B13" s="6" t="n">
        <v>992458</v>
      </c>
      <c r="C13" s="6" t="n">
        <v>-254101</v>
      </c>
    </row>
    <row r="14">
      <c r="A14" s="4" t="inlineStr">
        <is>
          <t>Total</t>
        </is>
      </c>
      <c r="B14" s="5" t="n">
        <v>0</v>
      </c>
      <c r="C1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3. Income Taxes (Details 2) - USD ($)</t>
        </is>
      </c>
      <c r="B1" s="2" t="inlineStr">
        <is>
          <t>Dec. 31, 2020</t>
        </is>
      </c>
      <c r="C1" s="2" t="inlineStr">
        <is>
          <t>Dec. 31, 2019</t>
        </is>
      </c>
    </row>
    <row r="2">
      <c r="A2" s="3" t="inlineStr">
        <is>
          <t>Deferred tax asset:</t>
        </is>
      </c>
    </row>
    <row r="3">
      <c r="A3" s="4" t="inlineStr">
        <is>
          <t>Domestic net operating loss carry forward</t>
        </is>
      </c>
      <c r="B3" s="5" t="n">
        <v>688278</v>
      </c>
      <c r="C3" s="5" t="n">
        <v>1111779</v>
      </c>
    </row>
    <row r="4">
      <c r="A4" s="4" t="inlineStr">
        <is>
          <t>Foreign net operating loss carryforward</t>
        </is>
      </c>
      <c r="B4" s="6" t="n">
        <v>2616038</v>
      </c>
      <c r="C4" s="6" t="n">
        <v>1623580</v>
      </c>
    </row>
    <row r="5">
      <c r="A5" s="4" t="inlineStr">
        <is>
          <t>Deferred tax asset</t>
        </is>
      </c>
      <c r="B5" s="6" t="n">
        <v>3304316</v>
      </c>
      <c r="C5" s="6" t="n">
        <v>2735359</v>
      </c>
    </row>
    <row r="6">
      <c r="A6" s="4" t="inlineStr">
        <is>
          <t>Valuation allowance (domestic)</t>
        </is>
      </c>
      <c r="B6" s="6" t="n">
        <v>-628449</v>
      </c>
      <c r="C6" s="6" t="n">
        <v>-1021829</v>
      </c>
    </row>
    <row r="7">
      <c r="A7" s="4" t="inlineStr">
        <is>
          <t>Valuation allowance (foreign)</t>
        </is>
      </c>
      <c r="B7" s="6" t="n">
        <v>-2616037</v>
      </c>
      <c r="C7" s="6" t="n">
        <v>-1623580</v>
      </c>
    </row>
    <row r="8">
      <c r="A8" s="4" t="inlineStr">
        <is>
          <t>Total deferred tax asset</t>
        </is>
      </c>
      <c r="B8" s="6" t="n">
        <v>59830</v>
      </c>
      <c r="C8" s="6" t="n">
        <v>89950</v>
      </c>
    </row>
    <row r="9">
      <c r="A9" s="3" t="inlineStr">
        <is>
          <t>Deferred tax liability:</t>
        </is>
      </c>
    </row>
    <row r="10">
      <c r="A10" s="4" t="inlineStr">
        <is>
          <t>Property, plant, and equipment</t>
        </is>
      </c>
      <c r="B10" s="6" t="n">
        <v>-57650</v>
      </c>
      <c r="C10" s="6" t="n">
        <v>-88292</v>
      </c>
    </row>
    <row r="11">
      <c r="A11" s="4" t="inlineStr">
        <is>
          <t>Other</t>
        </is>
      </c>
      <c r="B11" s="6" t="n">
        <v>-2180</v>
      </c>
      <c r="C11" s="6" t="n">
        <v>-1658</v>
      </c>
    </row>
    <row r="12">
      <c r="A12" s="4" t="inlineStr">
        <is>
          <t>Total deferred tax liability</t>
        </is>
      </c>
      <c r="B12" s="6" t="n">
        <v>-59830</v>
      </c>
      <c r="C12" s="6" t="n">
        <v>-89950</v>
      </c>
    </row>
    <row r="13">
      <c r="A13" s="4" t="inlineStr">
        <is>
          <t>Net deferred tax asset</t>
        </is>
      </c>
      <c r="B13" s="5" t="n">
        <v>0</v>
      </c>
      <c r="C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3. Income Taxes (Details Narrative) - USD ($)</t>
        </is>
      </c>
      <c r="B1" s="2" t="inlineStr">
        <is>
          <t>12 Months Ended</t>
        </is>
      </c>
    </row>
    <row r="2">
      <c r="B2" s="2" t="inlineStr">
        <is>
          <t>Dec. 31, 2020</t>
        </is>
      </c>
      <c r="C2" s="2" t="inlineStr">
        <is>
          <t>Dec. 31, 2019</t>
        </is>
      </c>
    </row>
    <row r="3">
      <c r="A3" s="4" t="inlineStr">
        <is>
          <t>Income tax benefit (provision)</t>
        </is>
      </c>
      <c r="B3" s="5" t="n">
        <v>0</v>
      </c>
      <c r="C3" s="5" t="n">
        <v>0</v>
      </c>
    </row>
    <row r="4">
      <c r="A4" s="4" t="inlineStr">
        <is>
          <t>Operating loss carryforwards</t>
        </is>
      </c>
      <c r="B4" s="6" t="n">
        <v>700000</v>
      </c>
    </row>
    <row r="5">
      <c r="A5" s="4" t="inlineStr">
        <is>
          <t>Montana</t>
        </is>
      </c>
    </row>
    <row r="6">
      <c r="A6" s="4" t="inlineStr">
        <is>
          <t>Operating loss carryforwards</t>
        </is>
      </c>
      <c r="B6" s="6" t="n">
        <v>3400000</v>
      </c>
      <c r="C6" s="6" t="n">
        <v>4600000</v>
      </c>
    </row>
    <row r="7">
      <c r="A7" s="4" t="inlineStr">
        <is>
          <t>Idaho</t>
        </is>
      </c>
    </row>
    <row r="8">
      <c r="A8" s="4" t="inlineStr">
        <is>
          <t>Operating loss carryforwards</t>
        </is>
      </c>
      <c r="B8" s="6" t="n">
        <v>2400000</v>
      </c>
      <c r="C8" s="6" t="n">
        <v>2800000</v>
      </c>
    </row>
    <row r="9">
      <c r="A9" s="4" t="inlineStr">
        <is>
          <t>Mexican</t>
        </is>
      </c>
    </row>
    <row r="10">
      <c r="A10" s="4" t="inlineStr">
        <is>
          <t>Operating loss carryforwards</t>
        </is>
      </c>
      <c r="B10" s="5" t="n">
        <v>7900000</v>
      </c>
      <c r="C10" s="5" t="n">
        <v>47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4. 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Due to related party</t>
        </is>
      </c>
      <c r="B4" s="5" t="n">
        <v>171017</v>
      </c>
      <c r="C4" s="5" t="n">
        <v>156975</v>
      </c>
    </row>
    <row r="5">
      <c r="A5" s="4" t="inlineStr">
        <is>
          <t>Related party expense</t>
        </is>
      </c>
      <c r="B5" s="5" t="n">
        <v>1533</v>
      </c>
      <c r="C5" s="5" t="n">
        <v>9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286804</v>
      </c>
      <c r="C4" s="5" t="n">
        <v>-3672891</v>
      </c>
    </row>
    <row r="5">
      <c r="A5" s="3" t="inlineStr">
        <is>
          <t>Adjustments to reconcile net income (loss) to net cash provided (used) by operating activities:</t>
        </is>
      </c>
    </row>
    <row r="6">
      <c r="A6" s="4" t="inlineStr">
        <is>
          <t>Depreciation and amortization</t>
        </is>
      </c>
      <c r="B6" s="6" t="n">
        <v>885843</v>
      </c>
      <c r="C6" s="6" t="n">
        <v>895990</v>
      </c>
    </row>
    <row r="7">
      <c r="A7" s="4" t="inlineStr">
        <is>
          <t>Loss on mineral properties</t>
        </is>
      </c>
      <c r="B7" s="6" t="n">
        <v>318502</v>
      </c>
      <c r="C7" s="6" t="n">
        <v>1410736</v>
      </c>
    </row>
    <row r="8">
      <c r="A8" s="4" t="inlineStr">
        <is>
          <t>Write-down of inventory to net realizable value</t>
        </is>
      </c>
      <c r="B8" s="6" t="n">
        <v>0</v>
      </c>
      <c r="C8" s="6" t="n">
        <v>16396</v>
      </c>
    </row>
    <row r="9">
      <c r="A9" s="4" t="inlineStr">
        <is>
          <t>Amortization of debt discount</t>
        </is>
      </c>
      <c r="B9" s="6" t="n">
        <v>0</v>
      </c>
      <c r="C9" s="6" t="n">
        <v>54112</v>
      </c>
    </row>
    <row r="10">
      <c r="A10" s="4" t="inlineStr">
        <is>
          <t>Accretion of asset retirement obligation</t>
        </is>
      </c>
      <c r="B10" s="6" t="n">
        <v>7851</v>
      </c>
      <c r="C10" s="6" t="n">
        <v>6148</v>
      </c>
    </row>
    <row r="11">
      <c r="A11" s="4" t="inlineStr">
        <is>
          <t>Common stock issued for services</t>
        </is>
      </c>
      <c r="B11" s="6" t="n">
        <v>0</v>
      </c>
      <c r="C11" s="6" t="n">
        <v>136000</v>
      </c>
    </row>
    <row r="12">
      <c r="A12" s="4" t="inlineStr">
        <is>
          <t>Common stock payable for directors fees</t>
        </is>
      </c>
      <c r="B12" s="6" t="n">
        <v>106108</v>
      </c>
      <c r="C12" s="6" t="n">
        <v>134375</v>
      </c>
    </row>
    <row r="13">
      <c r="A13" s="4" t="inlineStr">
        <is>
          <t>Non-cash miscellaneous income</t>
        </is>
      </c>
      <c r="B13" s="6" t="n">
        <v>-660</v>
      </c>
      <c r="C13" s="6" t="n">
        <v>-598</v>
      </c>
    </row>
    <row r="14">
      <c r="A14" s="3" t="inlineStr">
        <is>
          <t>Change in:</t>
        </is>
      </c>
    </row>
    <row r="15">
      <c r="A15" s="4" t="inlineStr">
        <is>
          <t>Accounts receivable</t>
        </is>
      </c>
      <c r="B15" s="6" t="n">
        <v>45819</v>
      </c>
      <c r="C15" s="6" t="n">
        <v>153938</v>
      </c>
    </row>
    <row r="16">
      <c r="A16" s="4" t="inlineStr">
        <is>
          <t>Inventories</t>
        </is>
      </c>
      <c r="B16" s="6" t="n">
        <v>-23969</v>
      </c>
      <c r="C16" s="6" t="n">
        <v>112621</v>
      </c>
    </row>
    <row r="17">
      <c r="A17" s="4" t="inlineStr">
        <is>
          <t>IVA receivable and other assets</t>
        </is>
      </c>
      <c r="B17" s="6" t="n">
        <v>-38361</v>
      </c>
      <c r="C17" s="6" t="n">
        <v>199337</v>
      </c>
    </row>
    <row r="18">
      <c r="A18" s="4" t="inlineStr">
        <is>
          <t>Accounts payable</t>
        </is>
      </c>
      <c r="B18" s="6" t="n">
        <v>-452103</v>
      </c>
      <c r="C18" s="6" t="n">
        <v>402657</v>
      </c>
    </row>
    <row r="19">
      <c r="A19" s="4" t="inlineStr">
        <is>
          <t>Accrued liabilities</t>
        </is>
      </c>
      <c r="B19" s="6" t="n">
        <v>-2662</v>
      </c>
      <c r="C19" s="6" t="n">
        <v>76416</v>
      </c>
    </row>
    <row r="20">
      <c r="A20" s="4" t="inlineStr">
        <is>
          <t>Export tax assessment payable</t>
        </is>
      </c>
      <c r="B20" s="6" t="n">
        <v>1120730</v>
      </c>
      <c r="C20" s="6" t="n">
        <v>0</v>
      </c>
    </row>
    <row r="21">
      <c r="A21" s="4" t="inlineStr">
        <is>
          <t>Payables to related parties</t>
        </is>
      </c>
      <c r="B21" s="6" t="n">
        <v>14042</v>
      </c>
      <c r="C21" s="6" t="n">
        <v>63408</v>
      </c>
    </row>
    <row r="22">
      <c r="A22" s="4" t="inlineStr">
        <is>
          <t>Net cash provided (used) by operating activities</t>
        </is>
      </c>
      <c r="B22" s="6" t="n">
        <v>-1305664</v>
      </c>
      <c r="C22" s="6" t="n">
        <v>-11355</v>
      </c>
    </row>
    <row r="23">
      <c r="A23" s="3" t="inlineStr">
        <is>
          <t>Cash Flows From Investing Activities:</t>
        </is>
      </c>
    </row>
    <row r="24">
      <c r="A24" s="4" t="inlineStr">
        <is>
          <t>Payment received on note receivable for sale of land</t>
        </is>
      </c>
      <c r="B24" s="6" t="n">
        <v>0</v>
      </c>
      <c r="C24" s="6" t="n">
        <v>400000</v>
      </c>
    </row>
    <row r="25">
      <c r="A25" s="4" t="inlineStr">
        <is>
          <t>Purchase of properties, plants and equipment</t>
        </is>
      </c>
      <c r="B25" s="6" t="n">
        <v>-243091</v>
      </c>
      <c r="C25" s="6" t="n">
        <v>-792925</v>
      </c>
    </row>
    <row r="26">
      <c r="A26" s="4" t="inlineStr">
        <is>
          <t>Net cash provided (used) by investing activities</t>
        </is>
      </c>
      <c r="B26" s="6" t="n">
        <v>-243091</v>
      </c>
      <c r="C26" s="6" t="n">
        <v>-392925</v>
      </c>
    </row>
    <row r="27">
      <c r="A27" s="3" t="inlineStr">
        <is>
          <t>Cash Flows From Financing Activities:</t>
        </is>
      </c>
    </row>
    <row r="28">
      <c r="A28" s="4" t="inlineStr">
        <is>
          <t>Change in checks issued and payable</t>
        </is>
      </c>
      <c r="B28" s="6" t="n">
        <v>69052</v>
      </c>
      <c r="C28" s="6" t="n">
        <v>-28849</v>
      </c>
    </row>
    <row r="29">
      <c r="A29" s="4" t="inlineStr">
        <is>
          <t>Proceeds from issuance of common stock and warrants, net of issuance costs</t>
        </is>
      </c>
      <c r="B29" s="6" t="n">
        <v>1813068</v>
      </c>
      <c r="C29" s="6" t="n">
        <v>404199</v>
      </c>
    </row>
    <row r="30">
      <c r="A30" s="4" t="inlineStr">
        <is>
          <t>Advances from related party</t>
        </is>
      </c>
      <c r="B30" s="6" t="n">
        <v>0</v>
      </c>
      <c r="C30" s="6" t="n">
        <v>237400</v>
      </c>
    </row>
    <row r="31">
      <c r="A31" s="4" t="inlineStr">
        <is>
          <t>Payments on advances from related party</t>
        </is>
      </c>
      <c r="B31" s="6" t="n">
        <v>-83419</v>
      </c>
      <c r="C31" s="6" t="n">
        <v>-35066</v>
      </c>
    </row>
    <row r="32">
      <c r="A32" s="4" t="inlineStr">
        <is>
          <t>Proceeds from CARES Act Note Payable</t>
        </is>
      </c>
      <c r="B32" s="6" t="n">
        <v>443400</v>
      </c>
      <c r="C32" s="6" t="n">
        <v>0</v>
      </c>
    </row>
    <row r="33">
      <c r="A33" s="4" t="inlineStr">
        <is>
          <t>Proceeds (payments) on notes payable to bank, net</t>
        </is>
      </c>
      <c r="B33" s="6" t="n">
        <v>-97066</v>
      </c>
      <c r="C33" s="6" t="n">
        <v>13149</v>
      </c>
    </row>
    <row r="34">
      <c r="A34" s="4" t="inlineStr">
        <is>
          <t>Principal payments of long-term debt</t>
        </is>
      </c>
      <c r="B34" s="6" t="n">
        <v>-46670</v>
      </c>
      <c r="C34" s="6" t="n">
        <v>-127683</v>
      </c>
    </row>
    <row r="35">
      <c r="A35" s="4" t="inlineStr">
        <is>
          <t>Net cash provided (used) by financing activities</t>
        </is>
      </c>
      <c r="B35" s="6" t="n">
        <v>2098365</v>
      </c>
      <c r="C35" s="6" t="n">
        <v>463150</v>
      </c>
    </row>
    <row r="36">
      <c r="A36" s="4" t="inlineStr">
        <is>
          <t>NET INCREASE (DECREASE) IN CASH AND CASH EQUIVALENTS AND RESTRICTED CASH</t>
        </is>
      </c>
      <c r="B36" s="6" t="n">
        <v>549610</v>
      </c>
      <c r="C36" s="6" t="n">
        <v>58870</v>
      </c>
    </row>
    <row r="37">
      <c r="A37" s="4" t="inlineStr">
        <is>
          <t>Cash and cash equivalents at beginning of year</t>
        </is>
      </c>
      <c r="B37" s="6" t="n">
        <v>172767</v>
      </c>
      <c r="C37" s="6" t="n">
        <v>113897</v>
      </c>
    </row>
    <row r="38">
      <c r="A38" s="4" t="inlineStr">
        <is>
          <t>Cash and cash equivalents at end of year</t>
        </is>
      </c>
      <c r="B38" s="6" t="n">
        <v>722377</v>
      </c>
      <c r="C38" s="6" t="n">
        <v>172767</v>
      </c>
    </row>
    <row r="39">
      <c r="A39" s="3" t="inlineStr">
        <is>
          <t>SUPPLEMENTAL DISCLOSURE OF CASH FLOW INFORMATION</t>
        </is>
      </c>
    </row>
    <row r="40">
      <c r="A40" s="4" t="inlineStr">
        <is>
          <t>Interest paid in cash</t>
        </is>
      </c>
      <c r="B40" s="6" t="n">
        <v>17991</v>
      </c>
      <c r="C40" s="6" t="n">
        <v>24233</v>
      </c>
    </row>
    <row r="41">
      <c r="A41" s="3" t="inlineStr">
        <is>
          <t>Noncash investing and financing activities:</t>
        </is>
      </c>
    </row>
    <row r="42">
      <c r="A42" s="4" t="inlineStr">
        <is>
          <t>Common stock payable issued to directors</t>
        </is>
      </c>
      <c r="B42" s="6" t="n">
        <v>130483</v>
      </c>
      <c r="C42" s="6" t="n">
        <v>175000</v>
      </c>
    </row>
    <row r="43">
      <c r="A43" s="4" t="inlineStr">
        <is>
          <t>Payable to related party satisfied with exercise of stock purchase warrant</t>
        </is>
      </c>
      <c r="B43" s="5" t="n">
        <v>62500</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5. 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Accrued fines and penalties</t>
        </is>
      </c>
      <c r="B4" s="5" t="n">
        <v>246</v>
      </c>
      <c r="C4" s="5" t="n">
        <v>624</v>
      </c>
    </row>
    <row r="5">
      <c r="A5" s="4" t="inlineStr">
        <is>
          <t>Royalty expense</t>
        </is>
      </c>
      <c r="B5" s="6" t="n">
        <v>224875</v>
      </c>
      <c r="C5" s="6" t="n">
        <v>266388</v>
      </c>
    </row>
    <row r="6">
      <c r="A6" s="4" t="inlineStr">
        <is>
          <t>Accrued royalties payable</t>
        </is>
      </c>
      <c r="B6" s="5" t="n">
        <v>434981</v>
      </c>
      <c r="C6" s="5" t="n">
        <v>2803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6. Business Segments (Details) - USD ($)</t>
        </is>
      </c>
      <c r="B1" s="2" t="inlineStr">
        <is>
          <t>Dec. 31, 2020</t>
        </is>
      </c>
      <c r="C1" s="2" t="inlineStr">
        <is>
          <t>Dec. 31, 2019</t>
        </is>
      </c>
    </row>
    <row r="2">
      <c r="A2" s="4" t="inlineStr">
        <is>
          <t>Total assets</t>
        </is>
      </c>
      <c r="B2" s="5" t="n">
        <v>13299502</v>
      </c>
      <c r="C2" s="5" t="n">
        <v>13693975</v>
      </c>
    </row>
    <row r="3">
      <c r="A3" s="4" t="inlineStr">
        <is>
          <t>United States Antimony</t>
        </is>
      </c>
    </row>
    <row r="4">
      <c r="A4" s="4" t="inlineStr">
        <is>
          <t>Total assets</t>
        </is>
      </c>
      <c r="B4" s="6" t="n">
        <v>2798283</v>
      </c>
      <c r="C4" s="6" t="n">
        <v>2166041</v>
      </c>
    </row>
    <row r="5">
      <c r="A5" s="4" t="inlineStr">
        <is>
          <t>Mexico Antimony</t>
        </is>
      </c>
    </row>
    <row r="6">
      <c r="A6" s="4" t="inlineStr">
        <is>
          <t>Total assets</t>
        </is>
      </c>
      <c r="B6" s="6" t="n">
        <v>7953190</v>
      </c>
      <c r="C6" s="6" t="n">
        <v>9193521</v>
      </c>
    </row>
    <row r="7">
      <c r="A7" s="4" t="inlineStr">
        <is>
          <t>Subtotal Antimony</t>
        </is>
      </c>
    </row>
    <row r="8">
      <c r="A8" s="4" t="inlineStr">
        <is>
          <t>Total assets</t>
        </is>
      </c>
      <c r="B8" s="6" t="n">
        <v>10751473</v>
      </c>
      <c r="C8" s="6" t="n">
        <v>11359562</v>
      </c>
    </row>
    <row r="9">
      <c r="A9" s="4" t="inlineStr">
        <is>
          <t>United States Precious metals</t>
        </is>
      </c>
    </row>
    <row r="10">
      <c r="A10" s="4" t="inlineStr">
        <is>
          <t>Total assets</t>
        </is>
      </c>
      <c r="B10" s="6" t="n">
        <v>130882</v>
      </c>
      <c r="C10" s="6" t="n">
        <v>143605</v>
      </c>
    </row>
    <row r="11">
      <c r="A11" s="4" t="inlineStr">
        <is>
          <t>Mexico Precious metals</t>
        </is>
      </c>
    </row>
    <row r="12">
      <c r="A12" s="4" t="inlineStr">
        <is>
          <t>Total assets</t>
        </is>
      </c>
      <c r="B12" s="6" t="n">
        <v>803003</v>
      </c>
      <c r="C12" s="6" t="n">
        <v>424133</v>
      </c>
    </row>
    <row r="13">
      <c r="A13" s="4" t="inlineStr">
        <is>
          <t>Precious Metals</t>
        </is>
      </c>
    </row>
    <row r="14">
      <c r="A14" s="4" t="inlineStr">
        <is>
          <t>Total assets</t>
        </is>
      </c>
      <c r="B14" s="6" t="n">
        <v>933885</v>
      </c>
      <c r="C14" s="6" t="n">
        <v>567738</v>
      </c>
    </row>
    <row r="15">
      <c r="A15" s="4" t="inlineStr">
        <is>
          <t>Zeolite</t>
        </is>
      </c>
    </row>
    <row r="16">
      <c r="A16" s="4" t="inlineStr">
        <is>
          <t>Total assets</t>
        </is>
      </c>
      <c r="B16" s="5" t="n">
        <v>1614144</v>
      </c>
      <c r="C16" s="5" t="n">
        <v>1766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16. Business Segments (Details 1) - USD ($)</t>
        </is>
      </c>
      <c r="B1" s="2" t="inlineStr">
        <is>
          <t>12 Months Ended</t>
        </is>
      </c>
    </row>
    <row r="2">
      <c r="B2" s="2" t="inlineStr">
        <is>
          <t>Dec. 31, 2020</t>
        </is>
      </c>
      <c r="C2" s="2" t="inlineStr">
        <is>
          <t>Dec. 31, 2019</t>
        </is>
      </c>
    </row>
    <row r="3">
      <c r="A3" s="4" t="inlineStr">
        <is>
          <t>Capital expenditures</t>
        </is>
      </c>
      <c r="B3" s="5" t="n">
        <v>243091</v>
      </c>
      <c r="C3" s="5" t="n">
        <v>792925</v>
      </c>
    </row>
    <row r="4">
      <c r="A4" s="4" t="inlineStr">
        <is>
          <t>United States Antimony</t>
        </is>
      </c>
    </row>
    <row r="5">
      <c r="A5" s="4" t="inlineStr">
        <is>
          <t>Capital expenditures</t>
        </is>
      </c>
      <c r="B5" s="6" t="n">
        <v>32448</v>
      </c>
      <c r="C5" s="6" t="n">
        <v>8429</v>
      </c>
    </row>
    <row r="6">
      <c r="A6" s="4" t="inlineStr">
        <is>
          <t>Mexico Antimony</t>
        </is>
      </c>
    </row>
    <row r="7">
      <c r="A7" s="4" t="inlineStr">
        <is>
          <t>Capital expenditures</t>
        </is>
      </c>
      <c r="B7" s="6" t="n">
        <v>38456</v>
      </c>
      <c r="C7" s="6" t="n">
        <v>705123</v>
      </c>
    </row>
    <row r="8">
      <c r="A8" s="4" t="inlineStr">
        <is>
          <t>Subtotal Antimony</t>
        </is>
      </c>
    </row>
    <row r="9">
      <c r="A9" s="4" t="inlineStr">
        <is>
          <t>Capital expenditures</t>
        </is>
      </c>
      <c r="B9" s="6" t="n">
        <v>70904</v>
      </c>
      <c r="C9" s="6" t="n">
        <v>713552</v>
      </c>
    </row>
    <row r="10">
      <c r="A10" s="4" t="inlineStr">
        <is>
          <t>United States Precious metals</t>
        </is>
      </c>
    </row>
    <row r="11">
      <c r="A11" s="4" t="inlineStr">
        <is>
          <t>Capital expenditures</t>
        </is>
      </c>
      <c r="B11" s="6" t="n">
        <v>10219</v>
      </c>
      <c r="C11" s="6" t="n">
        <v>21086</v>
      </c>
    </row>
    <row r="12">
      <c r="A12" s="4" t="inlineStr">
        <is>
          <t>Mexico Precious metals</t>
        </is>
      </c>
    </row>
    <row r="13">
      <c r="A13" s="4" t="inlineStr">
        <is>
          <t>Capital expenditures</t>
        </is>
      </c>
      <c r="B13" s="6" t="n">
        <v>147978</v>
      </c>
      <c r="C13" s="6" t="n">
        <v>0</v>
      </c>
    </row>
    <row r="14">
      <c r="A14" s="4" t="inlineStr">
        <is>
          <t>Precious Metals</t>
        </is>
      </c>
    </row>
    <row r="15">
      <c r="A15" s="4" t="inlineStr">
        <is>
          <t>Capital expenditures</t>
        </is>
      </c>
      <c r="B15" s="6" t="n">
        <v>158197</v>
      </c>
      <c r="C15" s="6" t="n">
        <v>21086</v>
      </c>
    </row>
    <row r="16">
      <c r="A16" s="4" t="inlineStr">
        <is>
          <t>Zeolite</t>
        </is>
      </c>
    </row>
    <row r="17">
      <c r="A17" s="4" t="inlineStr">
        <is>
          <t>Capital expenditures</t>
        </is>
      </c>
      <c r="B17" s="5" t="n">
        <v>13990</v>
      </c>
      <c r="C17" s="5" t="n">
        <v>582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16. Business Segments (Details 2) - USD ($)</t>
        </is>
      </c>
      <c r="B1" s="2" t="inlineStr">
        <is>
          <t>12 Months Ended</t>
        </is>
      </c>
    </row>
    <row r="2">
      <c r="B2" s="2" t="inlineStr">
        <is>
          <t>Dec. 31, 2020</t>
        </is>
      </c>
      <c r="C2" s="2" t="inlineStr">
        <is>
          <t>Dec. 31, 2019</t>
        </is>
      </c>
    </row>
    <row r="3">
      <c r="A3" s="4" t="inlineStr">
        <is>
          <t>Revenues</t>
        </is>
      </c>
      <c r="B3" s="5" t="n">
        <v>5235530</v>
      </c>
      <c r="C3" s="5" t="n">
        <v>8268005</v>
      </c>
    </row>
    <row r="4">
      <c r="A4" s="4" t="inlineStr">
        <is>
          <t>Depreciation and amortization</t>
        </is>
      </c>
      <c r="B4" s="6" t="n">
        <v>885843</v>
      </c>
      <c r="C4" s="6" t="n">
        <v>895990</v>
      </c>
    </row>
    <row r="5">
      <c r="A5" s="4" t="inlineStr">
        <is>
          <t>Income (loss) from operations</t>
        </is>
      </c>
      <c r="B5" s="6" t="n">
        <v>-3304742</v>
      </c>
      <c r="C5" s="6" t="n">
        <v>-3753677</v>
      </c>
    </row>
    <row r="6">
      <c r="A6" s="4" t="inlineStr">
        <is>
          <t>Other income (expense)</t>
        </is>
      </c>
      <c r="B6" s="6" t="n">
        <v>17938</v>
      </c>
      <c r="C6" s="6" t="n">
        <v>80786</v>
      </c>
    </row>
    <row r="7">
      <c r="A7" s="4" t="inlineStr">
        <is>
          <t>NET INCOME (LOSS)</t>
        </is>
      </c>
      <c r="B7" s="6" t="n">
        <v>-3286804</v>
      </c>
      <c r="C7" s="6" t="n">
        <v>-3672891</v>
      </c>
    </row>
    <row r="8">
      <c r="A8" s="4" t="inlineStr">
        <is>
          <t>USA Antimony</t>
        </is>
      </c>
    </row>
    <row r="9">
      <c r="A9" s="4" t="inlineStr">
        <is>
          <t>Revenues</t>
        </is>
      </c>
      <c r="B9" s="6" t="n">
        <v>2942628</v>
      </c>
      <c r="C9" s="6" t="n">
        <v>5450649</v>
      </c>
    </row>
    <row r="10">
      <c r="A10" s="4" t="inlineStr">
        <is>
          <t>Depreciation and amortization</t>
        </is>
      </c>
      <c r="B10" s="6" t="n">
        <v>25809</v>
      </c>
      <c r="C10" s="6" t="n">
        <v>43738</v>
      </c>
    </row>
    <row r="11">
      <c r="A11" s="4" t="inlineStr">
        <is>
          <t>Income (loss) from operations</t>
        </is>
      </c>
      <c r="B11" s="6" t="n">
        <v>192511</v>
      </c>
      <c r="C11" s="6" t="n">
        <v>-144208</v>
      </c>
    </row>
    <row r="12">
      <c r="A12" s="4" t="inlineStr">
        <is>
          <t>Other income (expense)</t>
        </is>
      </c>
      <c r="B12" s="6" t="n">
        <v>21808</v>
      </c>
      <c r="C12" s="6" t="n">
        <v>-16142</v>
      </c>
    </row>
    <row r="13">
      <c r="A13" s="4" t="inlineStr">
        <is>
          <t>NET INCOME (LOSS)</t>
        </is>
      </c>
      <c r="B13" s="6" t="n">
        <v>214319</v>
      </c>
      <c r="C13" s="6" t="n">
        <v>-160350</v>
      </c>
    </row>
    <row r="14">
      <c r="A14" s="4" t="inlineStr">
        <is>
          <t>Mexico Antimony</t>
        </is>
      </c>
    </row>
    <row r="15">
      <c r="A15" s="4" t="inlineStr">
        <is>
          <t>Revenues</t>
        </is>
      </c>
      <c r="B15" s="6" t="n">
        <v>0</v>
      </c>
      <c r="C15" s="6" t="n">
        <v>0</v>
      </c>
    </row>
    <row r="16">
      <c r="A16" s="4" t="inlineStr">
        <is>
          <t>Depreciation and amortization</t>
        </is>
      </c>
      <c r="B16" s="6" t="n">
        <v>590579</v>
      </c>
      <c r="C16" s="6" t="n">
        <v>596719</v>
      </c>
    </row>
    <row r="17">
      <c r="A17" s="4" t="inlineStr">
        <is>
          <t>Income (loss) from operations</t>
        </is>
      </c>
      <c r="B17" s="6" t="n">
        <v>-3851228</v>
      </c>
      <c r="C17" s="6" t="n">
        <v>-4239123</v>
      </c>
    </row>
    <row r="18">
      <c r="A18" s="4" t="inlineStr">
        <is>
          <t>Other income (expense)</t>
        </is>
      </c>
      <c r="B18" s="6" t="n">
        <v>0</v>
      </c>
      <c r="C18" s="6" t="n">
        <v>103940</v>
      </c>
    </row>
    <row r="19">
      <c r="A19" s="4" t="inlineStr">
        <is>
          <t>NET INCOME (LOSS)</t>
        </is>
      </c>
      <c r="B19" s="6" t="n">
        <v>-3851228</v>
      </c>
      <c r="C19" s="6" t="n">
        <v>-4135183</v>
      </c>
    </row>
    <row r="20">
      <c r="A20" s="4" t="inlineStr">
        <is>
          <t>Antimony</t>
        </is>
      </c>
    </row>
    <row r="21">
      <c r="A21" s="4" t="inlineStr">
        <is>
          <t>Revenues</t>
        </is>
      </c>
      <c r="B21" s="6" t="n">
        <v>2942628</v>
      </c>
      <c r="C21" s="6" t="n">
        <v>5450649</v>
      </c>
    </row>
    <row r="22">
      <c r="A22" s="4" t="inlineStr">
        <is>
          <t>Depreciation and amortization</t>
        </is>
      </c>
      <c r="B22" s="6" t="n">
        <v>616388</v>
      </c>
      <c r="C22" s="6" t="n">
        <v>640457</v>
      </c>
    </row>
    <row r="23">
      <c r="A23" s="4" t="inlineStr">
        <is>
          <t>Income (loss) from operations</t>
        </is>
      </c>
      <c r="B23" s="6" t="n">
        <v>-3658717</v>
      </c>
      <c r="C23" s="6" t="n">
        <v>-4383331</v>
      </c>
    </row>
    <row r="24">
      <c r="A24" s="4" t="inlineStr">
        <is>
          <t>Other income (expense)</t>
        </is>
      </c>
      <c r="B24" s="6" t="n">
        <v>21808</v>
      </c>
      <c r="C24" s="6" t="n">
        <v>87798</v>
      </c>
    </row>
    <row r="25">
      <c r="A25" s="4" t="inlineStr">
        <is>
          <t>NET INCOME (LOSS)</t>
        </is>
      </c>
      <c r="B25" s="6" t="n">
        <v>-3636909</v>
      </c>
      <c r="C25" s="6" t="n">
        <v>-4295533</v>
      </c>
    </row>
    <row r="26">
      <c r="A26" s="4" t="inlineStr">
        <is>
          <t>Precious Metals</t>
        </is>
      </c>
    </row>
    <row r="27">
      <c r="A27" s="4" t="inlineStr">
        <is>
          <t>Revenues</t>
        </is>
      </c>
      <c r="B27" s="6" t="n">
        <v>174079</v>
      </c>
      <c r="C27" s="6" t="n">
        <v>194239</v>
      </c>
    </row>
    <row r="28">
      <c r="A28" s="4" t="inlineStr">
        <is>
          <t>Depreciation and amortization</t>
        </is>
      </c>
      <c r="B28" s="6" t="n">
        <v>86835</v>
      </c>
      <c r="C28" s="6" t="n">
        <v>69067</v>
      </c>
    </row>
    <row r="29">
      <c r="A29" s="4" t="inlineStr">
        <is>
          <t>Income (loss) from operations</t>
        </is>
      </c>
      <c r="B29" s="6" t="n">
        <v>87244</v>
      </c>
      <c r="C29" s="6" t="n">
        <v>125172</v>
      </c>
    </row>
    <row r="30">
      <c r="A30" s="4" t="inlineStr">
        <is>
          <t>Other income (expense)</t>
        </is>
      </c>
      <c r="B30" s="6" t="n">
        <v>0</v>
      </c>
      <c r="C30" s="6" t="n">
        <v>0</v>
      </c>
    </row>
    <row r="31">
      <c r="A31" s="4" t="inlineStr">
        <is>
          <t>NET INCOME (LOSS)</t>
        </is>
      </c>
      <c r="B31" s="6" t="n">
        <v>87244</v>
      </c>
      <c r="C31" s="6" t="n">
        <v>125172</v>
      </c>
    </row>
    <row r="32">
      <c r="A32" s="4" t="inlineStr">
        <is>
          <t>Zeolite</t>
        </is>
      </c>
    </row>
    <row r="33">
      <c r="A33" s="4" t="inlineStr">
        <is>
          <t>Revenues</t>
        </is>
      </c>
      <c r="B33" s="6" t="n">
        <v>2118823</v>
      </c>
      <c r="C33" s="6" t="n">
        <v>2623117</v>
      </c>
    </row>
    <row r="34">
      <c r="A34" s="4" t="inlineStr">
        <is>
          <t>Depreciation and amortization</t>
        </is>
      </c>
      <c r="B34" s="6" t="n">
        <v>182620</v>
      </c>
      <c r="C34" s="6" t="n">
        <v>186466</v>
      </c>
    </row>
    <row r="35">
      <c r="A35" s="4" t="inlineStr">
        <is>
          <t>Income (loss) from operations</t>
        </is>
      </c>
      <c r="B35" s="6" t="n">
        <v>266731</v>
      </c>
      <c r="C35" s="6" t="n">
        <v>513052</v>
      </c>
    </row>
    <row r="36">
      <c r="A36" s="4" t="inlineStr">
        <is>
          <t>Other income (expense)</t>
        </is>
      </c>
      <c r="B36" s="6" t="n">
        <v>-3870</v>
      </c>
      <c r="C36" s="6" t="n">
        <v>-15582</v>
      </c>
    </row>
    <row r="37">
      <c r="A37" s="4" t="inlineStr">
        <is>
          <t>NET INCOME (LOSS)</t>
        </is>
      </c>
      <c r="B37" s="5" t="n">
        <v>262861</v>
      </c>
      <c r="C37" s="5" t="n">
        <v>497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ckground of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of Company and Basis of Presentation</t>
        </is>
      </c>
      <c r="B4" s="4" t="inlineStr">
        <is>
          <t>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a wholly-owned subsidiary of the
Company. COVID-19
Coronavirus Pandemic Response and Impact Following
the outbreak of the COVID-19 coronavirus global pandemic ("COVID-19") in early 2020, in March 2020 the U.S. Centers
for Disease Control issued guidelines to mitigate the spread and health consequences of COVID-19. The Company implemented changes
to its operations and business practices to follow the guidelines and minimize physical interaction, including using technology
to allow employees to work from home when possible and altering production procedures and schedules, asset maintenance, and limiting
discretionary spending. As long as they are required, the operational practices implemented could have an adverse impact on our
operating results due to deferred production and revenues or additional costs. The negative impact of COVID-19 remains uncertain,
including on overall business and market conditions. The impact of these restrictions on our business has been minimal. It is
possible that future restrictions could have an adverse impact on our operations or financial results beyo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Principles
of Consolidation The
Company's consolidated financial statements include the accounts of its wholly-owned subsidiaries BRZ, USAMSA, AM, Stibnite Holding
Company US Inc., and Antimony Mining and Milling US LLC. All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net realizable value
of inventories, deferred income taxes, income taxes payable, environmental remediation liabilities and asset retirement obligations.
Actual results could differ from those estimates. Cash
and Cash Equivalents The
Company considers cash in banks and investments with original maturities of three months or less when purchased to be cash equivalents. Restricted
Cash Restricted
cash at December 31, 2020 and 2019 consists of cash held for reclamation performance bonds and is held in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20 and 2019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 Going
Concern Consideration At
December 31, 2020, the Company’s consolidated financial statements show negative working capital of approximately $2.7 million
and an accumulated deficit of approximately $32.7 million. With the exception of 2018, the Company has incurred losses for
the past several years. The net income in 2018 was primarily due to non-recurring events which contributed approximately
$2.5 million to net income. The continuing losses are principally a result of the Company’s antimony operations due to both
depressed antimony prices and production costs incurred in Mexico. To improve conditions, the Company plans to continue
searching for areas to reduce these production costs. Management expects improvement in cash flow in 2021 from the
sale of precious metals extracted from the leach circuit that came on line in Mexico in the second half of 2020. Over
the past several years, the Company has been able to make required principal payments on its debt from cash generated from operations.
The Company is confident it can make debt payments when due. In March 2020, the Company applied for and received funds from a
note payable under the CARES Act for $443,400. In July 2020 the Company was successful in raising $1,813,068 from the sale of
shares of common stock and warrants to fund capital projects in Mexico. In the first quarter of 2021, the Company raised $23,497,180
(net of $1,499,820 in agent’s fees) from sale of shares of its common stock and warrants that will be used for general corporate
purposes, working capital, and to fund a geochemical, geological and geophysical program at the Los Juarez property. With the
funds raised, management believes the Company has sufficient funds to sustain its operations and meet its financial obligations
during the 12 months following the date of issuance of the consolidated financial statements.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Mineral properties are amortized over the estimated economic life of the mineral resource using
the straight-line method, based upon estimated lives of the properties, or the units-of-production method, based upon estimated
units of mineral resource. Impairment
of Long-lived Assets Management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property, if appropriate. It is possible that changes could occur in the near term
that could adversely affect the estimate of future cash flows to be generated from operating properties. If estimated undiscounted
cash flows are less than the carrying value of an asset, an impairment loss is recognized for the difference between the carrying
value and fair value of the asset. Exploration
and Development The
Company expenses exploration costs as such in the period they occur. The mine development stage begins once the Company has determined
an ore body can be economically developed. Expenditures incurred during the development stage are capitalized as deferred development
costs. Costs to improve, alter, or rehabilitate primary development assets which appreciably extend the life, increase capacity,
or improve the efficiency or safety of such assets are also capitalized. The development stage ends when the production stage
of reserves begins. Deferred development costs are amortized over the estimated economic life of the mineral resource using the
straight-line method, based upon estimated lives of the properties, or the units-of-production method, based upon estimated units
of mineral resource.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mmon stock issued. Income
Taxes 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For the years ended December 31, 2020
and 2019, potentially dilutive common stock equivalents not included in the calculation of diluted earnings per share because
they were anti-dilutive are as follows:
December
31, 2020 December
31, 2019
Warrants 6,194,899 702,041
Convertible
preferred stock 1,751,005 1,751,005
Total
possible dilution 7,945,904 2,453,046 Fair
Value of Financial Instruments The
Company’s financial instruments include cash and cash equivalents, certificates of deposits, restricted cash, due to factor
(included in accrued liabilities), notes payable to bank, and notes payable.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lassifications Certain
reclassifications have been made to conform the prior year’s data to the current year’s presentation. These reclassifications
have no effect on previously reported operations, stockholders’ equity or cash flows. Recent
Accounting Pronouncements Accounting
Standards Updates Adopted In
August 2018, the Financial Accounting Standards Board (“FASB”) issued Auditing Standards Update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the FASB issued ASU No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3. 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Sales
of products for the years ended December 31, 2020 and 2019, were as follows:
Year
Ended
December
31,
2020 2019
Antimony $ 2,942,628 $ 5,450,649
Zeolite 2,118,823 2,623,117
Precious
metals 174,079 194,239
$ 5,235,530 $ 8,268,005 The
following is sales information by geographic area based on the location of customers for the years ended December 31, 2020, and
2019.
Year
Ended
December
31,
2020 2019
United
States $ 4,662,841 $ 7,454,163
Canada 572,689 813,842
Mexico - -
$ 5,235,530 $ 8,268,005 Sales
of products to significant customers were as follows for the years ended December 31, 2020, and 2019:
For
the Year Ended
Sales
to Three December
31, December
31,
Largest
Customers 2020 2019
Mexichem
Specialty Compounds Inc. $ 633,846 $ 1,823,194
GE
Chaplin, Inc. 589,384 -
Nyacol
Nanotechnologies 417,501 1,099,504
Kohler 345,899 1,132,674
$ 1,986,630 $ 4,055,372
%
of Total Revenues 38 % 49 % Accounts
receivable from the Company’s largest customers were as follows for December 31, 2020, and 2019:
December
31, December
31,
Largest
Accounts Receivable 2020 2019
Nutreco
Canada Inc. $ 21,619 $ 21,219
Earth
Innovations Inc. 68,055 15,184
Ralco
Mix 16,600 12,800
Premier
Tech 12,255 -
Lake
Shore - 27,854
Total $ 118,529 $ 77,057
%
of Total Receivables 50 % 27 % The
Company’s trade accounts receivable balance related to contracts with customers was $238,634 at December 31, 2020 and $284,453
at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03:31Z</dcterms:created>
  <dcterms:modified xmlns:dcterms="http://purl.org/dc/terms/" xmlns:xsi="http://www.w3.org/2001/XMLSchema-instance" xsi:type="dcterms:W3CDTF">2021-03-31T09:03:31Z</dcterms:modified>
</cp:coreProperties>
</file>